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Going Concern" sheetId="8" r:id="rId8"/>
    <s:sheet name="Property and Equipment, Net" sheetId="9" r:id="rId9"/>
    <s:sheet name="Intangible Assets" sheetId="10" r:id="rId10"/>
    <s:sheet name="Convertible Notes Payable" sheetId="11" r:id="rId11"/>
    <s:sheet name="Notes Payable to Former Officer" sheetId="12" r:id="rId12"/>
    <s:sheet name="Convertible Notes Payable to Re" sheetId="13" r:id="rId13"/>
    <s:sheet name="Related Party Transactions" sheetId="14" r:id="rId14"/>
    <s:sheet name="Income Taxes" sheetId="15" r:id="rId15"/>
    <s:sheet name="Commitments and Contingencies" sheetId="16" r:id="rId16"/>
    <s:sheet name="Stockholders' Deficit" sheetId="17" r:id="rId17"/>
    <s:sheet name="Customer Rebates" sheetId="18" r:id="rId18"/>
    <s:sheet name="Concentrations" sheetId="19" r:id="rId19"/>
    <s:sheet name="Subsequent Events" sheetId="20" r:id="rId20"/>
    <s:sheet name="Summary of Significant Accoun21" sheetId="21" r:id="rId21"/>
    <s:sheet name="Property and Equipment, Net (Ta" sheetId="22" r:id="rId22"/>
    <s:sheet name="Intangible Assets (Tables)" sheetId="23" r:id="rId23"/>
    <s:sheet name="Convertible Notes Payable (Tabl" sheetId="24" r:id="rId24"/>
    <s:sheet name="Notes Payable to Former Offic25" sheetId="25" r:id="rId25"/>
    <s:sheet name="Convertible Notes Payable to 26" sheetId="26" r:id="rId26"/>
    <s:sheet name="Income Taxes (Tables)" sheetId="27" r:id="rId27"/>
    <s:sheet name="Stockholders' Deficit (Tables)" sheetId="28" r:id="rId28"/>
    <s:sheet name="Summary of Significant Accoun29" sheetId="29" r:id="rId29"/>
    <s:sheet name="Property and Equipment, Net - P" sheetId="30" r:id="rId30"/>
    <s:sheet name="Property and Equipment, Net (De" sheetId="31" r:id="rId31"/>
    <s:sheet name="Intangible Assets - Net carryin" sheetId="32" r:id="rId32"/>
    <s:sheet name="Intangible Assets (Details Narr" sheetId="33" r:id="rId33"/>
    <s:sheet name="Convertible Notes Payable - Con" sheetId="34" r:id="rId34"/>
    <s:sheet name="Notes Payable to Former Offic35" sheetId="35" r:id="rId35"/>
    <s:sheet name="Notes Payable to Former Offic36" sheetId="36" r:id="rId36"/>
    <s:sheet name="Convertible Notes Payable to 37" sheetId="37" r:id="rId37"/>
    <s:sheet name="Convertible Notes Payable to 38" sheetId="38" r:id="rId38"/>
    <s:sheet name="Convertible Notes Payable to 39" sheetId="39" r:id="rId39"/>
    <s:sheet name="Convertible Notes Payable to 40" sheetId="40" r:id="rId40"/>
    <s:sheet name="Related Party Transactions (Det" sheetId="41" r:id="rId41"/>
    <s:sheet name="Income Taxes - Provision for in" sheetId="42" r:id="rId42"/>
    <s:sheet name="Income Taxes - Effective income" sheetId="43" r:id="rId43"/>
    <s:sheet name="Income Taxes - Deferred tax ass" sheetId="44" r:id="rId44"/>
    <s:sheet name="Commitments and Contingencies (" sheetId="45" r:id="rId45"/>
    <s:sheet name="Stockholders' Deficit - Common " sheetId="46" r:id="rId46"/>
    <s:sheet name="Stockholders' Deficit - Warrant" sheetId="47" r:id="rId47"/>
    <s:sheet name="Stockholders' Deficit - Summary" sheetId="48" r:id="rId48"/>
    <s:sheet name="Stockholders' Deficit - Assumpt" sheetId="49" r:id="rId49"/>
    <s:sheet name="Stockholders' Deficit - Options" sheetId="50" r:id="rId50"/>
    <s:sheet name="Stockholders' Deficit - Commo51" sheetId="51" r:id="rId51"/>
    <s:sheet name="Stockholders' Deficit - Warra52" sheetId="52" r:id="rId52"/>
    <s:sheet name="Stockholders' Deficit - Stock O" sheetId="53" r:id="rId53"/>
    <s:sheet name="Customer Rebates (Details Narra" sheetId="54" r:id="rId54"/>
    <s:sheet name="Concentrations (Details Narrati"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624">
  <si>
    <t>Document and Entity Information - USD ($)</t>
  </si>
  <si>
    <t>12 Months Ended</t>
  </si>
  <si>
    <t>Sep. 30, 2015</t>
  </si>
  <si>
    <t>Feb. 29, 2016</t>
  </si>
  <si>
    <t>Mar. 31, 2015</t>
  </si>
  <si>
    <t>Document And Entity Information</t>
  </si>
  <si>
    <t>Entity Registrant Name</t>
  </si>
  <si>
    <t>AIRWARE LABS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Accounts receivable</t>
  </si>
  <si>
    <t>Inventory</t>
  </si>
  <si>
    <t>Deposits</t>
  </si>
  <si>
    <t xml:space="preserve"> </t>
  </si>
  <si>
    <t>Prepaid expenses and other current assets</t>
  </si>
  <si>
    <t>Total current assets</t>
  </si>
  <si>
    <t>Other Assets:</t>
  </si>
  <si>
    <t>Property and equipment, net</t>
  </si>
  <si>
    <t>Intangible assets, net</t>
  </si>
  <si>
    <t>Investment in Breathe Active, LLC</t>
  </si>
  <si>
    <t>Total Assets</t>
  </si>
  <si>
    <t>Current Liabilities:</t>
  </si>
  <si>
    <t>Accounts payable</t>
  </si>
  <si>
    <t>Accrued interest - related parties</t>
  </si>
  <si>
    <t>Accrued interest</t>
  </si>
  <si>
    <t>Accrued expenses</t>
  </si>
  <si>
    <t>Notes payable</t>
  </si>
  <si>
    <t>Convertible notes payable - current portion</t>
  </si>
  <si>
    <t>Convertible notes payable to related parties - current portion, net of discount</t>
  </si>
  <si>
    <t>Total current liabilities</t>
  </si>
  <si>
    <t>Accrued interest to related parties</t>
  </si>
  <si>
    <t>Notes payable to former officer</t>
  </si>
  <si>
    <t>Convertible notes payable to related parties, less current portion</t>
  </si>
  <si>
    <t>Total liabilities</t>
  </si>
  <si>
    <t>Stockholders' Deficit:</t>
  </si>
  <si>
    <t>Common stock, par value $.0001 per share, 200,000,000 shares authorized; 72,210,283 and 62,256,379 shares issued and outstanding at September 30, 2015 and 2014, respectively</t>
  </si>
  <si>
    <t>Common stock to be issued, 290,000 shares, par value $.0001</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authorized</t>
  </si>
  <si>
    <t>Common stock, issued</t>
  </si>
  <si>
    <t>Common stock, outstanding</t>
  </si>
  <si>
    <t>Common stock, shares to be issued</t>
  </si>
  <si>
    <t>CONSOLIDATED STATEMENTS OF OPERATIONS - USD ($)</t>
  </si>
  <si>
    <t>Income Statement [Abstract]</t>
  </si>
  <si>
    <t>Revenues, net</t>
  </si>
  <si>
    <t>Cost of products sold</t>
  </si>
  <si>
    <t>Gross profit (loss)</t>
  </si>
  <si>
    <t>Operating expenses:</t>
  </si>
  <si>
    <t>General and administrative</t>
  </si>
  <si>
    <t>Sales and marketing</t>
  </si>
  <si>
    <t>Total operating expenses</t>
  </si>
  <si>
    <t>Loss from operations</t>
  </si>
  <si>
    <t>Other income (expense):</t>
  </si>
  <si>
    <t>Interest income</t>
  </si>
  <si>
    <t>Forgiveness of debt</t>
  </si>
  <si>
    <t>Induced note conversion expense</t>
  </si>
  <si>
    <t>Interest expense</t>
  </si>
  <si>
    <t>Interest expense - related parties</t>
  </si>
  <si>
    <t>Loss on deposits</t>
  </si>
  <si>
    <t>Valuation loss - common stock warrants</t>
  </si>
  <si>
    <t>Loss on impairment of intangible assets</t>
  </si>
  <si>
    <t>Loss on extinguishment of debt</t>
  </si>
  <si>
    <t>Loss on warrants exercised</t>
  </si>
  <si>
    <t>Total other income (expense)</t>
  </si>
  <si>
    <t>Loss before income taxes</t>
  </si>
  <si>
    <t>Income tax expense</t>
  </si>
  <si>
    <t>Net loss</t>
  </si>
  <si>
    <t>Basic and diluted net loss per common share</t>
  </si>
  <si>
    <t>Basic and diluted weighted average common shares outstanding</t>
  </si>
  <si>
    <t>CONSOLIDATED STATEMENTS OF CHANGES IN STOCKHOLDERS' EQUITY (DEFICIT) - USD ($)</t>
  </si>
  <si>
    <t>Common Stock</t>
  </si>
  <si>
    <t>Additional Paid-In Capital</t>
  </si>
  <si>
    <t>Common Stock to be Issued</t>
  </si>
  <si>
    <t>Accumulated (Deficit)</t>
  </si>
  <si>
    <t>Total</t>
  </si>
  <si>
    <t>Beginning balance, shares at Sep. 30, 2013</t>
  </si>
  <si>
    <t>Beginning balance, amount at Sep. 30, 2013</t>
  </si>
  <si>
    <t>Issuance of stock for cash, shares</t>
  </si>
  <si>
    <t>Issuance of stock for cash, amount</t>
  </si>
  <si>
    <t>Exchange of shares for services, shares</t>
  </si>
  <si>
    <t>Exchange of shares for services, amount</t>
  </si>
  <si>
    <t>Shares issued in settlement of accounts payable, shares</t>
  </si>
  <si>
    <t>Shares issued in settlement of accounts payable, amount</t>
  </si>
  <si>
    <t>Exchange of shares for interest expense, shares</t>
  </si>
  <si>
    <t>Exchange of shares for interest expense, amount</t>
  </si>
  <si>
    <t>Shares issued for conversion of notes payable, shares</t>
  </si>
  <si>
    <t>Shares issued for conversion of notes payable, amount</t>
  </si>
  <si>
    <t>Stock options issued for services</t>
  </si>
  <si>
    <t>Stock options repurchased</t>
  </si>
  <si>
    <t>Warrants issued for services</t>
  </si>
  <si>
    <t>Exercise of warrants - related party, shares</t>
  </si>
  <si>
    <t>Exercise of warrants - related party, amount</t>
  </si>
  <si>
    <t>Discount of convertible notes - related party</t>
  </si>
  <si>
    <t>Shares issued for purchase of assets, shares</t>
  </si>
  <si>
    <t>Shares issued for purchase of assets, amount</t>
  </si>
  <si>
    <t>Stock repurchased and cancelled, shares</t>
  </si>
  <si>
    <t>Stock repurchased and cancelled, amount</t>
  </si>
  <si>
    <t>Ending balance, shares at Sep. 30, 2014</t>
  </si>
  <si>
    <t>Ending balance, amount at Sep. 30, 2014</t>
  </si>
  <si>
    <t>Warrants issued for debt extinguishment - related party</t>
  </si>
  <si>
    <t>Ending balance, shares at Sep. 30, 2015</t>
  </si>
  <si>
    <t>Ending balance, amount at Sep. 30, 2015</t>
  </si>
  <si>
    <t>CONSOLIDATED STATEMENTS OF CASH FLOWS - USD ($)</t>
  </si>
  <si>
    <t>Operating Activities:</t>
  </si>
  <si>
    <t>Adjustments to reconcile net loss to net cash used in operating activities:</t>
  </si>
  <si>
    <t>Depreciation and amortization</t>
  </si>
  <si>
    <t>Common stock issued/obligated for services</t>
  </si>
  <si>
    <t>Options and warrants issued for services</t>
  </si>
  <si>
    <t>Interest expense from amortization of debt discount</t>
  </si>
  <si>
    <t>Induced conversion expense</t>
  </si>
  <si>
    <t>Stock issued for payment of interest on convertible notes - related party</t>
  </si>
  <si>
    <t>Exchange of sales proceeds for mold</t>
  </si>
  <si>
    <t>Valuation expense - common stock warrants</t>
  </si>
  <si>
    <t>Changes in operating assets and liabilities:</t>
  </si>
  <si>
    <t>Prepaid expenses</t>
  </si>
  <si>
    <t>Net Cash Used in Operating Activities</t>
  </si>
  <si>
    <t>Investing Activities:</t>
  </si>
  <si>
    <t>Purchases of property and equipment</t>
  </si>
  <si>
    <t>Net Cash Used In Investing Activities</t>
  </si>
  <si>
    <t>Financing Activities:</t>
  </si>
  <si>
    <t>Stock issued for cash</t>
  </si>
  <si>
    <t>Proceeds from convertible notes payable - related party</t>
  </si>
  <si>
    <t>Repayment of convertible notes payable</t>
  </si>
  <si>
    <t>Repayment of notes payable</t>
  </si>
  <si>
    <t>Options re-purchased</t>
  </si>
  <si>
    <t>Stock re-purchased</t>
  </si>
  <si>
    <t>Net Cash Provided by Financing Activities</t>
  </si>
  <si>
    <t>Net Increase (Decrease) in Cash</t>
  </si>
  <si>
    <t>Cash - Beginning of Year</t>
  </si>
  <si>
    <t>Cash - End of Year</t>
  </si>
  <si>
    <t>Supplemental disclosure of cash flow information:</t>
  </si>
  <si>
    <t>Interest paid in cash</t>
  </si>
  <si>
    <t>Income taxes paid in cash</t>
  </si>
  <si>
    <t>Non-cash investing and financing activities:</t>
  </si>
  <si>
    <t>Stock issued for convertible notes</t>
  </si>
  <si>
    <t>Debt discount on note payable, related party</t>
  </si>
  <si>
    <t>Stock issued in settlement of accounts payable</t>
  </si>
  <si>
    <t>Stock issued to acquire intangible assets and property</t>
  </si>
  <si>
    <t>Warrants issued to related party for convertible note modification</t>
  </si>
  <si>
    <t>Credit towards manufacturing mold from factory</t>
  </si>
  <si>
    <t>Summary of Significant Accounting Policies and Use of Estimates</t>
  </si>
  <si>
    <t>Accounting Policies [Abstract]</t>
  </si>
  <si>
    <t>Note 1 - Summary of Significant Accounting Policies and
Use of Estimates 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 Principals of Consolidation The accompanying consolidated financial statements
include the accounts of Airware Labs Corp and its wholly owned subsidiary, Airware Holdings, Inc. Intercompany balances and transactions
have been eliminated. 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estimates for customer
returns, the fair value of common stock and the estimated fair value of stock options and warrants. Cash and Cash Equivalents The Company considers all highly liquid instruments
purchased with a remaining maturity of three months or less to be cash equivalents. Accounts Receivable The Company follows the allowance method of
recognizing uncollectible accounts receivable. The allowance method recognizes bad debt expense based on a review of the individual
accounts outstanding and the Companys prior history of uncollectible accounts receivable. As of September 30, 2015 and 2014,
no allowance was established for potentially uncollectible accounts receivable as none was deemed necessary. During the years ended
September 30, 2015 and 2014, the Company had no write-offs of receivables. The Company had sales returns totaling $31,177 and $20,709
for the years ended September 30 2015 and 2014, respectively. Additionally, an allowance for sales returns in the amount of $13,000
was established during the year ended September 30, 2015. The Companys policy is to record finance charges on outstanding
delinquent accounts receivable only if they are collected. Accounts receivable are generally unsecured. Inventory Inventory is mostly held by a third party, consists of finished
goods and is stated at the lower of cost, determined by the first-in, first-out method, or market. Property and Equipment Property and equipment are recorded at cost.
Depreciation is provided for on the straight-line method, over the estimated useful lives of the assets .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The
estimated useful lives of property and equipment are:
 Manufacturing
equipment 2-3
years
 Office
furniture and equipment 5-7
years Intangible Assets Intangible assets consist of patents
and intellectual property and are amortized over the period that the Company believes best reflects the time frame in which the
economic benefits will be consumed. The Company evaluates intangible assets with definite lives for recoverability when events
or circumstances indicate that these assets might be impaired. The Company recognized a loss on impairment of intangible assets
of $249,180 and $0 for the years ended September 30, 2015 and 2014, respectively.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 carrying amounts and the tax basis of assets and liabilities using enacted tax rates in effect in the years in which
the differences are expected to reverse. On an on-going basis, the Company assesses
the likelihood that the deferred tax assets will be recovered from future taxable income. At September 30, 2015 and 2014, it was
believed that the recovery of the deferred tax assets was less than likely and therefore, a full valuation allowance was established. Interest relative to income taxes is charged
to interest expense and penalties are charges to general and administrative costs if there are any assessments. No interest or
penalties relative to income taxes have been recognized during the years ended September 30, 2015 or 2014. The Company files income tax returns
in the U.S. federal jurisdiction, and the State of Arizona. The Company is subject to U.S. federal, state, and local income tax
examinations by tax authorities. All periods beginning on or after January 1, 2012 are open to examination by taxing authorities.
The Company believes it has no tax positions for which the ultimate deductibility is highly uncertain. 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been reasonably assured. Revenues are recorded net of returns and co-operative advertising
costs. Fair Value of Financial Instruments The carrying value of the Companys
financial instruments, consisting of cash, accounts payable, convertible notes payable to third parties, and related party notes
payable to former officer, approximate fair value due to their short term to maturity. The carrying value of the Companys
related party convertible debt approximates fair value due to the terms that are similar to current market rates. Net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Due
to the net losses for the years ended September 30, 2015 and 2014, basic and diluted loss per common share were the same, as the
effect of potentially dilutive securities would have been anti-dilutive. As of September 30, 2015 and 2014, there
were total shares of 42,492,512 and 33,753,341, respectively, issuable upon conversion of notes payable, exercise of warrants and
options that were not included in the earnings per share calculation as they were anti-dilutive. Shipping and Handling Shipping and handling costs associated
with the shipment of products to the customer are recorded as costs of goods sold and totaled $11,495 and $11,950 for the years
ended September 30, 2015 and 2014, respectively. Advertising Costs Advertising costs are charged to expense
when incurred. Total advertising expense recognized during the years ended September 30, 2015 and 2014 were $11,950 and $6,883,
respectively. Advertising expense is included in selling and marketing expenses on the accompanying consolidated statements of
operations. Stock-Based Compensation All share-based payments to employees, including
grants of employee stock options, are expensed based on their estimated fair values at grant date, in accordance with ASC 718.
Compensation expense for stock options is recorded over the vesting period using the estimated fair value on the date of grant,
as calculated using the Black-Scholes model. We classify all share-based awards as equity instruments and recognize the vesting
of the awards ratably over their respective terms. Recent Accounting Pronouncements There have been no recently issued accounting
pronouncements that have had or are expected to have a material impact on the Companys financial statements.</t>
  </si>
  <si>
    <t>Going Concern</t>
  </si>
  <si>
    <t>Organization, Consolidation and Presentation of Financial Statements [Abstract]</t>
  </si>
  <si>
    <t>Note 2 - Going Concern The Company has incurred losses since
inception and requires additional funds for future operating activities. The Companys selling activity has not yet reached
a level of revenue sufficient to fund its operating activities. These factors create an uncertainty as to how the Company will
fund its operations and maintain sufficient cash flow to operate as a going concern. The Companys ability to meet its cash
requirements in the next year is dependent upon obtaining additional financing and achieving improved sales levels. If this is
not achieved, the Company may be unable to obtain sufficient cash flow to fund its operations and obligations, and as a result
there is substantial doubt the Company will be able to continue as a going concern. The accompanying consolidated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Property and Equipment, Net</t>
  </si>
  <si>
    <t>Property, Plant and Equipment [Abstract]</t>
  </si>
  <si>
    <t>Note 3 - Property and Equipment,
Net The following represents a summary of
our property and equipment:
September 30,
2015 2014
Manufacturing equipment $ 61,500 $ 62,500
Office furniture and equipment 21,678 21,678
83,178 84,178
Less: accumulated depreciation (69,108 ) (64,139 )
$ 14,070 $ 20,039 Depreciation expense was $20,968 and $29,080
for the years ended September 30, 2015 and 2014, respectively.</t>
  </si>
  <si>
    <t>Intangible Assets</t>
  </si>
  <si>
    <t>Goodwill and Intangible Assets Disclosure [Abstract]</t>
  </si>
  <si>
    <t>Note 4 - Intangible Assets The Companys intangible assets
relate to the Companys patents and intellectual property. For the Companys Air product line, these assets were amortized
over the remaining life of the original patent, which was 7.25 years as of September 30, 2014. At September 30, 2014, the net carrying
value of the Air patents was calculated as follows:
Gross carrying amount $ 481,337
Less: accumulated amortization (224,655 )
$ 256,682 For the year ended September 30, 2015, management
deemed these amounts to be fully impaired and recorded a loss on impairment of $222,168. On July 23, 2014, the Company entered into
an Asset Acquisition Agreement whereby it purchased a patent related to a line of beauty products that the Company plans to produce
and market. This patent was amortized over the remaining life of the original patent, which was 3.9 years as of September 30,
2014. At September 30, 2014, the net carrying value of the beauty patent was calculated as follows:
Gross carrying amount $ 38,000
Less: accumulated amortization (2,280 )
$ 35,720 For
the year ended September 30, 2015, management deemed these amounts to be fully impaired and recorded a loss of $26,723. Amortization expense was $43,511 and $36,671
for the years ended September 30, 2015 and 2014, respectively.</t>
  </si>
  <si>
    <t>Convertible Notes Payable</t>
  </si>
  <si>
    <t>Debt Disclosure [Abstract]</t>
  </si>
  <si>
    <t xml:space="preserve">Note 5 - Convertible Notes Payable Convertible notes payable consist of the following:
September
30,
2015 2014
8.00%
note payable, due August 22, 2012, convertible into common stock at $.50 per share, interest payments are due at maturity,
unsecured, in default. $ 5,000 $ 5,000
6.50%
note payable, due November 26, 2011, convertible into common stock at $2 per share, interest payments are due annually, unsecured.
Terms amended in March 2013 to interest at 4.25%, with $4,000 monthly payments of principal and interest. During the years ended
September 30, 2015 and 2014, the Company repaid convertible notes payable in the amount of $22,678 and $27,322, respectively.  22,678
5,000 27,678
Less
current portion (5,000 ) (27,678 )
$  $  </t>
  </si>
  <si>
    <t>Notes Payable to Former Officer</t>
  </si>
  <si>
    <t>Note 6 - Notes Payable to Former Officer Notes payable to a former officer consists
of the following:
September
30,
2015 2014
Note
payable bearing interest at 0.27%, due August 1, 2016, interest due at maturity, unsecured $ 47,500 $ 47,500 On December 5, 2013, the Company entered into
a revised promissory note with our former President calling for four equal payments to begin on November 1, 2015 and ending August
1, 2016. Interest was reduced from 2.0% to 0.27%.</t>
  </si>
  <si>
    <t>Convertible Notes Payable to Related Parties</t>
  </si>
  <si>
    <t xml:space="preserve">Note 7 - Convertible Notes Payable to Related Parties Convertible notes payable to related parties
consist of the following:
September
30,
2015 2014
12%
note payable net of unamortized debt discount of $0 and $1,403,341, at September 30, 2015 and 2014,
respectively, due September 30, 2017, convertible to common stock at $.10 per share, interest payments are due monthly. During
the year ended 2015, the Company drew $498,000 against this note. Additionally, on August 31, 2015 the maturity
date was extended from September 30, 2015 to September 30, 2017. Debt is secured by substantially all of the assets of the
Company. $ 3,206,000 $ 1,304,659
8.00
% note payable due August 26, 2012, convertible to common stock at $.50 per share, interest payments are due at maturity,
unsecured, in default. 20,000 20,000
3,226,000 1,324,659
Less
current portion (20,000 ) (1,324,659 )
$ 3,206,000 $  Interest
expense on the convertible notes payable to related parties (including amortization of debt discount of $1,901,341 and $1,075,878,
respectively) was $2,958,299 and $1,348,266 for the years ended September 30, 2015 and 2014, respectively. Interest expense on
the line of credit was settled via the issuance of 7,277,533 shares stock during the year ended September 30, 2015. On August
31, 2015, the Company entered into an allonge to the convertible note to related parties through which the maturity date was extended
by two years to September 30, 2017. In consideration for this extension, the Company granted 3,500,000 common stock warrants. The
modification was accounted for as an extinguishment and the Company recorded a loss on extinguishment of debt of $392,945 based
on the fair value of the warrants. The fair value of the warrants was estimated using a Black Scholes model on the following assumptions:
Expected stock price volatility 28.96%
Expected dividend yield 0.00%
Risk-free interest rate 1.54%
Warrant term 10 years The future minimum payment of the convertible
notes payable due to related parties for each of the following years and in the aggregate:
Years ending September 30, Amount
2016 $ 20,000
2017 $ 3,206,000 </t>
  </si>
  <si>
    <t>Related Party Transactions</t>
  </si>
  <si>
    <t>Related Party Transactions [Abstract]</t>
  </si>
  <si>
    <t>Note 8 - Related Party Transactions As detailed in Notes 7 and 8, the Company
has a note payable to its former President, a convertible note payable to a former advisory board member and another convertible
note with an entity that owns 58.4% of our outstanding shares. On December 5, 2013, the Company entered into
a share re-purchase agreement with the former President to buy back 7,567,622 shares of common stock held by him and entities under
his control. Other outside investors were granted the opportunity to participate in this purchase, with 1,550,000 shares
being purchased directly from the former President by others, and 6,017,622 being re-purchased by the Company and cancelled.
Upon completion of this transaction on December 17, 2013, our former President no longer has any ownership in the Company. As disclosed in Note 12, on October 4, 2013,
the Company granted a total of 583,333 stock options to officers and a Board member. Additionally, on September 5, 2014, the Company
granted a total of 783,333 stock options to officers, significant consultants and a Board member. On February 5, 2014, our primary debt
holder and a 58.4% shareholder submitted Warrant Exercise Notices pursuant to which it exercised all of its 26,200,000 outstanding
warrants. The holder elected to use the cashless exercise option provided for in the warrants, which resulted in the issuance of
22,457,143 shares of common stock. Additionally, during the year ended September 30, 2015, the Company borrowed an additional $498,000
against the convertible secured note and issued 7,277,533 shares of stock in payment of interest on the convertible note. The Company paid $87,500 during the
years ended September 30, 2015 and 2014 to a company owned by its CFO for her services as CFO. Additionally, we granted 0 and 200,000
options to our CFO directly for the years ended September 30, 2015 and 2014, respectively. The Company paid $15,624 during the
year ended September 30, 2015 to a company owned by its President for his services as President. Additionally, we granted 500,000
options to our President directly during the year ended September 30, 2015. During the years ended September 30, 2015 and
2014, the Company paid zero cash for interest on the related party debt.</t>
  </si>
  <si>
    <t>Income Taxes</t>
  </si>
  <si>
    <t>Income Tax Disclosure [Abstract]</t>
  </si>
  <si>
    <t xml:space="preserve">Note 9 - Income Taxes The Companys provision for income tax (benefit) expense from
operations consists of the following:
For the years ended September 30,
2015 2014
Current:
Federal and State $  $ 
Deferred: 1,794,000 534,000
Less valuation allowance (1,794,000 ) (534,000 )
Recognized tax benefit $  $  The following table summarizes the significant
differences between the U.S. federal statutory tax rate and the Companys effective tax rate for financial statement purposes
for the years ended September 30, 2015 and 2014:
For the years ended September 30,
2015 2014
U.S. federal statutory tax rate 34 % 34 %
State taxes 4.612 % 4.612 %
Decrease in valuation allowance (38 %) 38 %
Non-deductible items (0.612 %) (0.612 %)
Totals 0 % 0 % The tax effects of temporary differences
that give rise to deferred tax assets and liabilities as of September 30, 2015 and 2014 are summarized as follows:
For the years ended September 30,
2015 2014
Net operating loss carryforwards $ 13,990,000 $ 12,571,000
Valuation allowance (13,990,000 ) (12,571,000 )
Deferred tax assets, net $  $  </t>
  </si>
  <si>
    <t>Commitments and Contingencies</t>
  </si>
  <si>
    <t>Note 10 - Commitments and Contingencies 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the Companys stock price at the anniversary date of the agreement. As discussed in Note 12, per this agreement
the Company issued a three-year warrant to purchase 172,078 shares at $.14 on December 23, 2013. Additionally, the Company issued
another three-year warrant to purchase 145,510 shares at $.13 on December 22, 2014. The Company recorded the fair value of the
warrants, totaling $3,993 and $2,338 for the years ended September 30, 2015 and 2014, respectively, as consulting fees. On December 27 ,
The Company is in default on a convertible
note payable totaling $5,000 and a convertible note payable to a related party totaling $20,000. The Company has attempted to communicate
with the note holders to request extensions or conversion, but has been unsuccessful in doing so. The full balance on these notes
are included in current liabilities. On September 20, 2012, the Company entered
into an agreement with a company owned by its CFO for her services as CFO on a contract basis in exchange for a fixed monthly fee.
$87,500 was paid for each of the years ending September 30, 2015 and 2014 per this agreement. Additionally, stock options with
a fair value of $0 and $7,469 for the years ended September 30, 2015 and 2014, respectively, were granted as additional compensation
directly to the CFO. On July 16, 2013, the Company entered into
a Severance Agreement with its Chief Executive Officer pursuant to which he will be entitled to the following severance benefits:
(i) the Company shall pay his base salary ($200,000 as of September 30, 2015) for a period of 12 months following termination without
cause; (ii) he shall be paid any earned and unpaid bonus due; and, (iii) and all unvested stock-based compensation shall vest as
of the date of termination. On January 6, 2014, the Company entered
into a license agreement with Eastar Industries, Co. (Eastar), pursuant to which the Company granted Eastar an exclusive
license to sell its products in China for a term of five years in exchange for a royalty equal to 18% of gross profits generated
by the sales of products in China. Additionally, the Company and Eastar agreed to establish a joint venture company in Hong Kong
or Shanghai which will be assigned Eastars rights under the agreement and of which 18% of the joint venture will be owned
by the Company. As of September 30, 2015, the joint venture has yet to be established. During the years ended September 30, 2015
and 2014 the Company had sales to Eastar in the amounts of $1,855 and $6,435, respectively. The Company entered into an office lease agreement
commencing June 1, 2014 and expiring August 31, 2017. As part of the lease agreement, a concession of the first three months
rent was provided. Total rent to be paid over the course of the lease is being expensed ratably over the period of the entire lease,
creating a deferred rent liability of $4,648 as of September 30, 2015. Rent expense was $26,517 and $24,807 for the years ended
September 30, 2015 and 2014, respectively. Future minimum lease payments under this agreement total $27,487 for 2016 and $25,703
for 2017. On July 23, 2014, the Company entered into
an asset acquisition agreement. The agreement includes a liquidated damages clause in the amount of $20,000 should the Company
not move forward with product development within 12 months of the agreement date. This amount is reflected in accrued expenses
on the Companys balance sheet as of September 30, 2015. On August 28, 2014, the Company was named as
a Defendant in a lawsuit by a former officer alleging wrongful termination. On March 31, 2015, the Company entered into a settlement
agreement with the former officer wherein the Company shall pay $30,000 over the course of six months, starting on April 7, 2015.
The payments through September 30, 2015, totaling $30,000, have been made timely, satisfying the agreement in full. On August 17, 2015, the Company entered into
an agreement with a company owned by its President for his services as President on a contract basis in exchange for a fixed monthly
fee. $15,624 was paid during the year ended September 30, 2015 per this agreement. Additionally, stock options with a fair value
of $32,545 were granted as additional compensation directly to the President in the year ended September 30, 2015. During the year ended September 30, 2015, the
Company incurred $12,750 in expense related to a consultant that was ultimately settled by issuing 96,071 shares of stock. This
amount is included in accrued expenses at September 30, 2015. The Company sells the majority of its products
through a distributor. The Company warrants to the distributors that the product will be free from defects in material and workmanship.
The Company has determined its product warranty to be immaterial at September 30, 2015 and 2014. The likelihood that the Companys
estimate of the accrued product warranty claims will materially change in the near term is considered remote.</t>
  </si>
  <si>
    <t>Stockholders' Deficit</t>
  </si>
  <si>
    <t>Equity [Abstract]</t>
  </si>
  <si>
    <t xml:space="preserve">Note 11 - Stockholders Deficit Common Stock
Number of Shares of Common Stock
Balance at September 30, 2013 38,129,100
Issuance of stock for cash (1) 125,000
Shares issued for conversion of notes payable (2) 20,000
Exchange of shares for interest expense (2) 5,165,228
Exchange of shares for services (3) 795,142
Shares issued for exercise of warrants (4) 22,457,143
Shares issued for conversion of accounts payable (5) 1,282,388
Shares issued for asset purchase (6) 300,000
Shares repurchased from former officer (7) (6,017,622 )
Balance at September 30, 2014 62,256,379
Issuance of stock for cash (8) 2,100,000
Exchange of shares for interest expense (9) 7,277,533
Exchange of shares for services (10) 498,271
Shares issued for conversion of accounts payable (11) 78,100
Balance at September 30, 2015 72,210,283 (1) On July 7, 2014, the Company sold
125,000 shares for $25,000 through a private placement. (2) On March 3, 2014, the holder of
a convertible note elected to convert $5,000 of principal with interest into common stock at a preferred rate of $.25 per share,
rather than the $.50 per share amount stated in the original note. This resulted in the issuance of 20,000 shares for the note
conversion and 3,200 shares for the accrued interest. During the year ended September 30,
2014, the Company issued 5,162,028 shares of stock in payment of interest totaling $258,101 on the primary debt holders convertible
note. (3) During the year ended September
30, 2014, the Company issued 795,142 shares of common stock for services. The shares were valued at the average trading price over
the period of service, which approximated fair value, in the amount of $160,228. (4) On February 5, 2014, the primary
debt holder submitted Warrant Exercise Notices pursuant to which it exercised all of its 26,200,000 outstanding warrants. They
elected to use the cashless exercise option provided for in the warrants, which resulted in the issuance of 22,457,143 shares of
common stock. (5) On February 28, 2014, the Company issued
1,207,388 shares of common stock to two vendors in satisfaction of accounts payable of $301,847. On July 17, 2014, the Company
issued 75,000 shares of stock to a vendor in partial satisfaction of $28,148 in accounts payable. (6) On July 23, 2014, the Company entered into
an asset acquisition agreement pursuant to which 300,000 shares of common stock were issued. (7) On December 5, 2013, the Company entered
into a share re-purchase agreement with the former President to buy back 7,567,622 shares of common stock held by him and entities
under his control. Other outside investors were granted the opportunity to participate in this purchase, with 1,550,000 shares
being purchased directly from the former President by others, and 6,017,622 being re-purchased and cancelled by the Company for
cash consideration of $601,762. (8) On March 9, 2015, the Company sold 250,000
shares for $50,000 through a private placement. Between August 11, 2015 and September 4, 2015,
the Company sold 1,850,000 shares for $185,000 through private placements. (9) During the year ended September
30, 2015, the Company issued 7,277,533 shares of stock in payment of interest totaling $363,877 on the primary debt holders convertible
note. (10) During the year ended September
30, 2015, the Company issued 498,271 shares of common stock for services. The shares were valued at the average trading price over
the period of service, which approximated fair value, in the amount of $86,001. (11) On July 9, 2015 the Company issued 78,100
shares of stock to a vendor in satisfaction of accounts payable totaling $19,524. Warrants: Warrant activity for the years ended September 30, 2015 and 2014
follows:
Common
Shares Issuable
Upon Exercise
of Warrants Exercise Price
of Warrants Date Expiration Date
Balance
of Warrants at September 30, 2013 27,170,464
Issued
per distribution agreement (1) 172,028 $ 0.14 12/23/2013 12/22/2016
Issued
under a private placement memorandum (2) 25,000 $ 0.40 7/2/2014 6/1/2016
Issued
under a private placement memorandum (2) 50,000 $ 0.60 7/2/2014 6/1/2016
Issued
under a private placement memorandum (2) 25,000 $ 0.80 7/2/2014 6/1/2016
Warrants
exercised (3) (26,200,000 )
Expired
warrants (525,000 )
Balance
of Warrants at September 30, 2014 717,492
Issued
per distribution agreement (4) 145,510 $ 0.13 12/22/2014 12/22/2017
Issued
under a private placement memorandum (5) 750,000 $ 0.25 8/12/2015 8/15/2016
Issued
under a private placement memorandum (5) 125,000 $ 0.25 8/19/2015 8/15/2016
Issued
under a private placement memorandum (5) 50,000 $ 0.25 9/8/2015 8/15/2016
Stockbridge
issued as part of convertible agreement (6) 3,500,000 $ 0.10 8/31/2015 8/31/2020
Expired
warrants (300,000 )
Balance
of Warrants at September 30, 2015 4,988,002 (1) As discussed in Note 11, on December 23,
2013, the Company issued a three-year warrant at $.14 to purchase 172,028 shares of stock per a distribution agreement. (2) On July 2, 2014, the Company issued stock
purchase warrants as part of stock subscription agreements. (3) On February 5, 2014, Stockbridge submitted
Warrant Exercise Notices pursuant to which it exercised all of its 26,200,000 outstanding warrants. Stockbridge elected to use
the cashless exercise option provided for in the warrants, which resulted in the issuance of 22,457,143 shares of common stock. (4) As discussed in Note 11, on December 22,
2014, the Company issued a three-year warrant at $.13 to purchase 145,510 shares of stock per a distribution agreement. (5) Between August 12, 2015 and September 8,
2015, the Company issued stock purchase warrants as start of stock subscription agreements. (6) As discussed in Note 9, on August 31, 2015,
the Company issued a five-year warrant to Stockbridge for the extension of the maturity date on the line of credit. The Company
recorded the fair value of the warrants, totaling $392,945, as a loss on extinguishment of debt for the year ending September 30,
2015. The following is a summary of the Companys
warrant activity for the years ended September 30, 2015 and 2014:
Warrants Weighted Average Exercise Price Weighted Average Remaining Contractual Life in Years
Balance of Warrants at September 30, 2013 27,170,464 $ 0.12 4.62
Granted 272,028 $ 0.31 2.02
Exercised (26,200,000 ) $ 0.10
Expired (525,000 ) $ 1.00
Balance
of Warrants at September 30, 2014 717,492 $ 0.43 1.35
Granted 4,570,510 $ 0.13 4.02
Exercised 
Expired (300,000 ) $ 0.41
Balance
of Warrants at September 30, 2015 - outstanding 4,988,002 $ 0.16 3.75
Balance
of Warrants at September 30, 2015 - exercisable 4,988,002 $ 0.16 3.75 Stock Options: On December 5, 2014, the Company repurchased
200,000 options from a former consultant for $2,500 as part of a settlement agreement. On September 5, 2014, the Company granted 433,333
stock options to corporate officers, 200,000 stock options to a marketing consultant and product designer, and 150,000 stock options
to a Board member. The options are exercisable at $.25 per share with a ten year term. The options for the Board member vested
immediately, all others vest equally over three years. On April 2, 2015, the Company entered into
an agreement with an option holder through which his option to purchase 200,000 shares with an exercise price of $.50, was cancelled
and he was granted a new option to purchase the same number of shares at a reduced price of $.10. The Company recognized an expense
of $3,640 in the year ended September 30, 2015 as a result of this stock option grant. On August 17, 2015, the Company granted 500,000
stock options to a corporate officer. The options are exercisable at $.25 per share with a ten year term. The options will vest
equally over three years. The Company determines the fair value of stock
options issued on the date of grant using the Black-Scholes option-pricing model. The following assumptions were used for determining
the fair value of the options granted during the years ended September 30, 2015 and 2014:
For the year ended September 30,
2015 2014
Expected stock price volatility 32.78-32.90% 31.18-36.96%
Expected dividend yield 0.00% 0.00%
Risk-free interest rate 1.92-2.16% 1.41-1.69%
Option life 10.00 years 10.00 years
Stock-based compensation recognized $68,438 $56,119
Unrecognized compensation expense to be recognized in future periods $75,116 $74,000
We have recently become a public
company and common stock transactions were too infrequent, therefore we could not practicably estimate the expected volatility
of our own stock. Accordingly, we have substituted the historical volatility of a relevant comparable company that is publicly
traded and does business within the industry we operate. The following is a summary of stock
option activity for the years ended September 30, 2015 and 2014:
Number
of Stock Options Weighted Weighted
Average Remaining Contractual Term in Years Aggregate
Balance
of Options at September 30, 2013 4,727,844 $ 0.37 5.66 $ (1,040,126 )
Granted 1,366,666 $ 0.19 10.00 (70,500 )
Exercised    
Forfeited/Cancelled (200,000 ) $ 0.50  
Balance of Options at September
30, 2014 5,894,510 $ 0.33 5.89 $ (1,061,012 )
Granted 700,000 $ 0.21 10.00 (43,000 )
Exercised    
Forfeited/Cancelled (1,200,000 ) $ 0.38  
Balance of Options at September
30, 2015 5,394,510 $ 0.27 6.15 $ (485,506 )
Vested
at September 30, 2015 3,466,730 </t>
  </si>
  <si>
    <t>Customer Rebates</t>
  </si>
  <si>
    <t>Notes to Financial Statements</t>
  </si>
  <si>
    <t>Note 12 - Customer Rebates As part of an agreement with its domestic distributor,
the Company agreed to provide free product to assist in promotional efforts by the distributor. This free product was recognized
as credits on future orders as placed. During the years ended September 30, 2015 and 2014, this resulted in $0 and $74,648, respectively,
being recognized as customer credits against revenue and $0 and $14,238, respectively, in samples expense. No further credit remains
to be granted per this agreement.</t>
  </si>
  <si>
    <t>Concentrations</t>
  </si>
  <si>
    <t>Risks and Uncertainties [Abstract]</t>
  </si>
  <si>
    <t>Note 13 - Concentrations The Company generally sells through a limited
number of large distributors. The Company invoices the distributors directly as opposed to the ultimate retail store. Consequently,
the Companys sales are to a small number of customers. For the years ended September 30, 2015 and 2014, sales to our major
distributor was approximately 65% and 72%, respectively, of our total sales. The Companys products are manufactured
by a factory in China. The ability of the Company to meet product order deadlines would be significantly impacted if the factory
were to permanently cease operations for reasons outside of our control. During the years ended September 30, 2015 and 2014, the
Company purchased 100% and 34%, respectively, of their products from this factory.</t>
  </si>
  <si>
    <t>Subsequent Events</t>
  </si>
  <si>
    <t>Subsequent Events [Abstract]</t>
  </si>
  <si>
    <t>Note 14 - Subsequent Events On October 15, 2015 the Company entered
into an agreement with a patent attorney to provide intellectual property services as in-house patent counsel. The term of the
agreement is one year. Per the agreement, he will be paid cash compensation of $2,500 per month as well as monthly stock option
grants. On November 5, 2015, the Company issued
641,200 restricted shares of common stock to a related party as payment for interest on loans to the Company for September 2015,
at a cost basis of $0.05 per share. On December 31, 2015, the Company issued
1,282,400 restricted shares of common stock to a related party as payment for interest on loans to the Company for October and
November 2015, at a cost basis of $0.05 per share. Additionally, the Company issued an aggregate 200,000 restricted shares of common
stock to two shareholders at a cost basis of $0.10 per share pursuant to two subscription agreements dated between December 3,
2015 and December 14, 2015, and 96,071 restricted shares of common stock as compensation to a consultant for services rendered
to the Company between April 1, 2015 and September 30, 2015. The shares were valued at the average trading price over the period
of service, which approximated fair value, in the amount of $12,750. On January 22, 2016, the Company entered
into an Allonge to the convertible note held by our primary debt holder, who is a related party, by which our line of credit was
increased by $200,000 and the conversion price of the outstanding principal balance was adjusted to $.08 from $.10.</t>
  </si>
  <si>
    <t>Summary of Significant Accounting Policies and Use of Estimates (Policies)</t>
  </si>
  <si>
    <t>Basis of Presentation and Organization</t>
  </si>
  <si>
    <t>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t>
  </si>
  <si>
    <t>Principals of Consolidation</t>
  </si>
  <si>
    <t>Principals of Consolidation The accompanying consolidated financial statements
include the accounts of Airware Labs Corp and its wholly owned subsidiary, Airware Holdings, Inc. Intercompany balances and transactions
have been eliminated.</t>
  </si>
  <si>
    <t>Accounting Estimates</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estimates for customer
returns, the fair value of common stock and the estimated fair value of stock options and warrants.</t>
  </si>
  <si>
    <t>Cash and Cash Equivalents</t>
  </si>
  <si>
    <t>Cash and Cash Equivalents The Company considers all highly liquid instruments
purchased with a remaining maturity of three months or less to be cash equivalents.</t>
  </si>
  <si>
    <t>Accounts Receivable</t>
  </si>
  <si>
    <t>Accounts Receivable The Company follows the allowance method of
recognizing uncollectible accounts receivable. The allowance method recognizes bad debt expense based on a review of the individual
accounts outstanding and the Companys prior history of uncollectible accounts receivable. As of September 30, 2015 and 2014,
no allowance was established for potentially uncollectible accounts receivable as none was deemed necessary. During the years ended
September 30, 2015 and 2014, the Company had no write-offs of receivables. The Company had sales returns totaling $31,177 and $20,709
for the years ended September 30 2015 and 2014, respectively. Additionally, an allowance for sales returns in the amount of $13,000
was established during the year ended September 30, 2015. The Companys policy is to record finance charges on outstanding
delinquent accounts receivable only if they are collected. Accounts receivable are generally unsecured.</t>
  </si>
  <si>
    <t>Inventory Inventory is mostly held by a third party, consists of finished
goods and is stated at the lower of cost, determined by the first-in, first-out method, or market.</t>
  </si>
  <si>
    <t>Property and Equipment</t>
  </si>
  <si>
    <t xml:space="preserve">Property and Equipment Property and equipment are recorded at cost.
Depreciation is provided for on the straight-line method, over the estimated useful lives of the assets .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The
estimated useful lives of property and equipment are:
 Manufacturing
equipment 2-3
years
 Office
furniture and equipment 5-7
years </t>
  </si>
  <si>
    <t>Intangible Assets Intangible assets consist of patents
and intellectual property and are amortized over the period that the Company believes best reflects the time frame in which the
economic benefits will be consumed. The Company evaluates intangible assets with definite lives for recoverability when events
or circumstances indicate that these assets might be impaired. The Company recognized a loss on impairment of intangible assets
of $249,180 and $0 for the years ended September 30, 2015 and 2014, respectively.</t>
  </si>
  <si>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 carrying amounts and the tax basis of assets and liabilities using enacted tax rates in effect in the years in which
the differences are expected to reverse. On an on-going basis, the Company assesses
the likelihood that the deferred tax assets will be recovered from future taxable income. At September 30, 2015 and 2014, it was
believed that the recovery of the deferred tax assets was less than likely and therefore, a full valuation allowance was established. Interest relative to income taxes is charged
to interest expense and penalties are charges to general and administrative costs if there are any assessments. No interest or
penalties relative to income taxes have been recognized during the years ended September 30, 2015 or 2014. The Company files income tax returns
in the U.S. federal jurisdiction, and the State of Arizona. The Company is subject to U.S. federal, state, and local income tax
examinations by tax authorities. All periods beginning on or after January 1, 2012 are open to examination by taxing authorities.
The Company believes it has no tax positions for which the ultimate deductibility is highly uncertain.</t>
  </si>
  <si>
    <t>Revenue Recognition</t>
  </si>
  <si>
    <t>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been reasonably assured. Revenues are recorded net of returns and co-operative advertising
costs.</t>
  </si>
  <si>
    <t>Fair Value of Financial Instruments</t>
  </si>
  <si>
    <t>Fair Value of Financial Instruments The carrying value of the Companys
financial instruments, consisting of cash, accounts payable, convertible notes payable to third parties, and related party notes
payable to former officer, approximate fair value due to their short term to maturity. The carrying value of the Companys
related party convertible debt approximates fair value due to the terms that are similar to current market rates.</t>
  </si>
  <si>
    <t>Net Loss per Share</t>
  </si>
  <si>
    <t>Net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Due
to the net losses for the years ended September 30, 2015 and 2014, basic and diluted loss per common share were the same, as the
effect of potentially dilutive securities would have been anti-dilutive. As of September 30, 2015 and 2014, there
were total shares of 42,492,512 and 33,753,341, respectively, issuable upon conversion of notes payable, exercise of warrants and
options that were not included in the earnings per share calculation as they were anti-dilutive.</t>
  </si>
  <si>
    <t>Shipping and Handling</t>
  </si>
  <si>
    <t>Shipping and Handling Shipping and handling costs associated
with the shipment of products to the customer are recorded as costs of goods sold and totaled $11,495 and $11,950 for the years
ended September 30, 2015 and 2014, respectively.</t>
  </si>
  <si>
    <t>Advertising Costs</t>
  </si>
  <si>
    <t>Advertising Costs Advertising costs are charged to expense
when incurred. Total advertising expense recognized during the years ended September 30, 2015 and 2014 were $11,950 and $6,883,
respectively. Advertising expense is included in selling and marketing expenses on the accompanying consolidated statements of
operations.</t>
  </si>
  <si>
    <t>Stock-Based Compensation</t>
  </si>
  <si>
    <t>Stock-Based Compensation All share-based payments to employees, including
grants of employee stock options, are expensed based on their estimated fair values at grant date, in accordance with ASC 718.
Compensation expense for stock options is recorded over the vesting period using the estimated fair value on the date of grant,
as calculated using the Black-Scholes model. We classify all share-based awards as equity instruments and recognize the vesting
of the awards ratably over their respective terms.</t>
  </si>
  <si>
    <t>Recent Accounting Pronouncements</t>
  </si>
  <si>
    <t>Recent Accounting Pronouncements There have been no recently issued accounting
pronouncements that have had or are expected to have a material impact on the Companys financial statements.</t>
  </si>
  <si>
    <t>Property and Equipment, Net (Tables)</t>
  </si>
  <si>
    <t xml:space="preserve">September 30,
2015 2014
Manufacturing equipment $ 61,500 $ 62,500
Office furniture and equipment 21,678 21,678
83,178 84,178
Less: accumulated depreciation (69,108 ) (64,139 )
$ 14,070 $ 20,039 </t>
  </si>
  <si>
    <t>Intangible Assets (Tables)</t>
  </si>
  <si>
    <t>Net carrying value of the Air patents</t>
  </si>
  <si>
    <t xml:space="preserve">At September 30, 2014, the net carrying
value of the Air patents was calculated as follows:
Gross carrying amount $ 481,337
Less: accumulated amortization (224,655 )
$ 256,682 At September 30, 2014, the net carrying value
of the beauty patent was calculated as follows:
Gross carrying amount $ 38,000
Less: accumulated amortization (2,280 )
$ 35,720 </t>
  </si>
  <si>
    <t>Convertible Notes Payable (Tables)</t>
  </si>
  <si>
    <t>Convertible notes payable</t>
  </si>
  <si>
    <t xml:space="preserve">September
30,
2015 2014
8.00%
note payable, due August 22, 2012, convertible into common stock at $.50 per share, interest payments are due at maturity,
unsecured, in default. $ 5,000 $ 5,000
6.50%
note payable, due November 26, 2011, convertible into common stock at $2 per share, interest payments are due annually, unsecured.
Terms amended in March 2013 to interest at 4.25%, with $4,000 monthly payments of principal and interest. During the years ended
September 30, 2015 and 2014, the Company repaid convertible notes payable in the amount of $22,678 and $27,322, respectively.  22,678
5,000 27,678
Less
current portion (5,000 ) (27,678 )
$  $  </t>
  </si>
  <si>
    <t>Notes Payable to Former Officer (Tables)</t>
  </si>
  <si>
    <t xml:space="preserve">September
30,
2015 2014
Note
payable bearing interest at 0.27%, due August 1, 2016, interest due at maturity, unsecured $ 47,500 $ 47,500 </t>
  </si>
  <si>
    <t>Convertible Notes Payable to Related Parties (Tables)</t>
  </si>
  <si>
    <t>Convertible Notes Payable To Related Parties Tables</t>
  </si>
  <si>
    <t>Convertible notes payable to related parties</t>
  </si>
  <si>
    <t xml:space="preserve">September
30,
2015 2014
12%
note payable net of unamortized debt discount of $0 and $1,403,341, at September 30, 2015 and 2014,
respectively, due September 30, 2017, convertible to common stock at $.10 per share, interest payments are due monthly. During
the year ended 2015, the Company drew $498,000 against this note. Additionally, on August 31, 2015 the maturity
date was extended from September 30, 2015 to September 30, 2017. Debt is secured by substantially all of the assets of the
Company. $ 3,206,000 $ 1,304,659
8.00
% note payable due August 26, 2012, convertible to common stock at $.50 per share, interest payments are due at maturity,
unsecured, in default. 20,000 20,000
3,226,000 1,324,659
Less
current portion (20,000 ) (1,324,659 )
$ 3,206,000 $  </t>
  </si>
  <si>
    <t>Fair value assumptions for warrants</t>
  </si>
  <si>
    <t>Expected stock price volatility 28.96%
Expected dividend yield 0.00%
Risk-free interest rate 1.54%
Warrant term 10 years</t>
  </si>
  <si>
    <t>Future minimum payment of convertible notes payable to related parties</t>
  </si>
  <si>
    <t xml:space="preserve">Years ending September 30, Amount
2016 $ 20,000
2017 $ 3,206,000 </t>
  </si>
  <si>
    <t>Income Taxes (Tables)</t>
  </si>
  <si>
    <t>Provision for income tax (benefit) expense from operations</t>
  </si>
  <si>
    <t xml:space="preserve">For the years ended September 30,
2015 2014
Current:
Federal and State $  $ 
Deferred: 1,794,000 534,000
Less valuation allowance (1,794,000 ) (534,000 )
Recognized tax benefit $  $  </t>
  </si>
  <si>
    <t>Effective income tax rate reconciliation</t>
  </si>
  <si>
    <t>For the years ended September 30,
2015 2014
U.S. federal statutory tax rate 34 % 34 %
State taxes 4.612 % 4.612 %
Decrease in valuation allowance (38 %) 38 %
Non-deductible items (0.612 %) (0.612 %)
Totals 0 % 0 %</t>
  </si>
  <si>
    <t>Deferred tax assets and liabilities</t>
  </si>
  <si>
    <t xml:space="preserve">For the years ended September 30,
2015 2014
Net operating loss carryforwards $ 13,990,000 $ 12,571,000
Valuation allowance (13,990,000 ) (12,571,000 )
Deferred tax assets, net $  $  </t>
  </si>
  <si>
    <t>Stockholders' Deficit (Tables)</t>
  </si>
  <si>
    <t>Common stock activity</t>
  </si>
  <si>
    <t xml:space="preserve">Number of Shares of Common Stock
Balance at September 30, 2013 38,129,100
Issuance of stock for cash (1) 125,000
Shares issued for conversion of notes payable (2) 20,000
Exchange of shares for interest expense (2) 5,165,228
Exchange of shares for services (3) 795,142
Shares issued for exercise of warrants (4) 22,457,143
Shares issued for conversion of accounts payable (5) 1,282,388
Shares issued for asset purchase (6) 300,000
Shares repurchased from former officer (7) (6,017,622 )
Balance at September 30, 2014 62,256,379
Issuance of stock for cash (8) 2,100,000
Exchange of shares for interest expense (9) 7,277,533
Exchange of shares for services (10) 498,271
Shares issued for conversion of accounts payable (11) 78,100
Balance at September 30, 2015 72,210,283 </t>
  </si>
  <si>
    <t>Warrant activity</t>
  </si>
  <si>
    <t xml:space="preserve">Common
Shares Issuable
Upon Exercise
of Warrants Exercise Price
of Warrants Date Expiration Date
Balance
of Warrants at September 30, 2013 27,170,464
Issued
per distribution agreement (1) 172,028 $ 0.14 12/23/2013 12/22/2016
Issued
under a private placement memorandum (2) 25,000 $ 0.40 7/2/2014 6/1/2016
Issued
under a private placement memorandum (2) 50,000 $ 0.60 7/2/2014 6/1/2016
Issued
under a private placement memorandum (2) 25,000 $ 0.80 7/2/2014 6/1/2016
Warrants
exercised (3) (26,200,000 )
Expired
warrants (525,000 )
Balance
of Warrants at September 30, 2014 717,492
Issued
per distribution agreement (4) 145,510 $ 0.13 12/22/2014 12/22/2017
Issued
under a private placement memorandum (5) 750,000 $ 0.25 8/12/2015 8/15/2016
Issued
under a private placement memorandum (5) 125,000 $ 0.25 8/19/2015 8/15/2016
Issued
under a private placement memorandum (5) 50,000 $ 0.25 9/8/2015 8/15/2016
Stockbridge
issued as part of convertible agreement (6) 3,500,000 $ 0.10 8/31/2015 8/31/2020
Expired
warrants (300,000 )
Balance
of Warrants at September 30, 2015 4,988,002 </t>
  </si>
  <si>
    <t>Summary of warrant activity</t>
  </si>
  <si>
    <t xml:space="preserve">Warrants Weighted Average Exercise Price Weighted Average Remaining Contractual Life in Years
Balance of Warrants at September 30, 2013 27,170,464 $ 0.12 4.62
Granted 272,028 $ 0.31 2.02
Exercised (26,200,000 ) $ 0.10
Expired (525,000 ) $ 1.00
Balance
of Warrants at September 30, 2014 717,492 $ 0.43 1.35
Granted 4,570,510 $ 0.13 4.02
Exercised 
Expired (300,000 ) $ 0.41
Balance
of Warrants at September 30, 2015 - outstanding 4,988,002 $ 0.16 3.75
Balance
of Warrants at September 30, 2015 - exercisable 4,988,002 $ 0.16 3.75 </t>
  </si>
  <si>
    <t>Assumptions used for determining fair value of options granted</t>
  </si>
  <si>
    <t>For the year ended September 30,
2015 2014
Expected stock price volatility 32.78-32.90% 31.18-36.96%
Expected dividend yield 0.00% 0.00%
Risk-free interest rate 1.92-2.16% 1.41-1.69%
Option life 10.00 years 10.00 years
Stock-based compensation recognized $68,438 $56,119
Unrecognized compensation expense to be recognized in future periods $75,116 $74,000</t>
  </si>
  <si>
    <t>Options outstanding</t>
  </si>
  <si>
    <t xml:space="preserve">Number
of Stock Options Weighted Weighted
Average Remaining Contractual Term in Years Aggregate
Balance
of Options at September 30, 2013 4,727,844 $ 0.37 5.66 $ (1,040,126 )
Granted 1,366,666 $ 0.19 10.00 (70,500 )
Exercised    
Forfeited/Cancelled (200,000 ) $ 0.50  
Balance of Options at September
30, 2014 5,894,510 $ 0.33 5.89 $ (1,061,012 )
Granted 700,000 $ 0.21 10.00 (43,000 )
Exercised    
Forfeited/Cancelled (1,200,000 ) $ 0.38  
Balance of Options at September
30, 2015 5,394,510 $ 0.27 6.15 $ (485,506 )
Vested
at September 30, 2015 3,466,730 </t>
  </si>
  <si>
    <t>Summary of Significant Accounting Policies and Use of Estimates (Details Narrative) - USD ($)</t>
  </si>
  <si>
    <t>Sales returns</t>
  </si>
  <si>
    <t>Allowance for sales returns</t>
  </si>
  <si>
    <t>Impairment of intangible assets</t>
  </si>
  <si>
    <t>Anti-dilutive shares issuable not included in earnings per share calculation</t>
  </si>
  <si>
    <t>Shipping and handling costs recorded as costs of goods sold</t>
  </si>
  <si>
    <t>Advertising expenses</t>
  </si>
  <si>
    <t>Manufacturing equipment, minimum</t>
  </si>
  <si>
    <t>Useful lives of property and equipment, minimum</t>
  </si>
  <si>
    <t>2 years</t>
  </si>
  <si>
    <t>Manufacturing equipment, maximum</t>
  </si>
  <si>
    <t>3 years</t>
  </si>
  <si>
    <t>Office furniture and equipment, minimum</t>
  </si>
  <si>
    <t>5 years</t>
  </si>
  <si>
    <t>Office furniture and equipment, maximum</t>
  </si>
  <si>
    <t>7 years</t>
  </si>
  <si>
    <t>Property and Equipment, Net - Property and equipment, net (Details) - USD ($)</t>
  </si>
  <si>
    <t>Manufacturing equipment</t>
  </si>
  <si>
    <t>Office furniture and equipment</t>
  </si>
  <si>
    <t>Property and equipment, gross</t>
  </si>
  <si>
    <t>Less: accumulated depreciation</t>
  </si>
  <si>
    <t>Property and Equipment, Net (Details Narrative) - USD ($)</t>
  </si>
  <si>
    <t>Depreciation expense of property and equipment</t>
  </si>
  <si>
    <t>Intangible Assets - Net carrying value of the Air patents (Details)</t>
  </si>
  <si>
    <t>Sep. 30, 2014USD ($)</t>
  </si>
  <si>
    <t>Air patents</t>
  </si>
  <si>
    <t>Gross carrying amount</t>
  </si>
  <si>
    <t>Less: accumulated amortization</t>
  </si>
  <si>
    <t>Net carrying value of patents</t>
  </si>
  <si>
    <t>Beauty patents</t>
  </si>
  <si>
    <t>Intangible Assets (Details Narrative) - USD ($)</t>
  </si>
  <si>
    <t>Amortization expense</t>
  </si>
  <si>
    <t>Remaining life of original patent</t>
  </si>
  <si>
    <t>7 years 3 months</t>
  </si>
  <si>
    <t>Loss on impairment</t>
  </si>
  <si>
    <t>3 years 10 months 24 days</t>
  </si>
  <si>
    <t>Convertible Notes Payable - Convertible notes payable (Details) - USD ($)</t>
  </si>
  <si>
    <t>Convertible Notes Payable A</t>
  </si>
  <si>
    <t>Notes payable, amount</t>
  </si>
  <si>
    <t>Notes payable, interest rate</t>
  </si>
  <si>
    <t>8.00%</t>
  </si>
  <si>
    <t>Notes payable, due date</t>
  </si>
  <si>
    <t>Aug. 22,
		2012</t>
  </si>
  <si>
    <t>Notes payable, conversion to common stock price per share</t>
  </si>
  <si>
    <t>Convertible Notes Payable B</t>
  </si>
  <si>
    <t>6.50%</t>
  </si>
  <si>
    <t>Nov. 26,
		2011</t>
  </si>
  <si>
    <t>Notes payable, amended interest rate</t>
  </si>
  <si>
    <t>4.25%</t>
  </si>
  <si>
    <t>Notes payable, amended monthly payment terms</t>
  </si>
  <si>
    <t>Note payable, amounts repaid</t>
  </si>
  <si>
    <t>Convertible Notes Payable Total</t>
  </si>
  <si>
    <t>Notes payable, less current portion</t>
  </si>
  <si>
    <t>Notes payable, total less current portion</t>
  </si>
  <si>
    <t>Notes Payable to Former Officer - Notes payable to former officer (Details) - USD ($)</t>
  </si>
  <si>
    <t>Notes payable to former officer, amount</t>
  </si>
  <si>
    <t>Notes payable to former officer, interest rate</t>
  </si>
  <si>
    <t>0.27%</t>
  </si>
  <si>
    <t>Notes payable to former officer, due date</t>
  </si>
  <si>
    <t>Aug. 1,
		2016</t>
  </si>
  <si>
    <t>Notes Payable to Former Officer (Details Narrative) - Interest rate information</t>
  </si>
  <si>
    <t>Notes payable to former officer, original interest rate</t>
  </si>
  <si>
    <t>2.00%</t>
  </si>
  <si>
    <t>Notes payable to former officer, reduced interest rate</t>
  </si>
  <si>
    <t>Convertible Notes Payable to Related Parties - Convertible notes payable to related parties (Details) - USD ($)</t>
  </si>
  <si>
    <t>Note payable, amounts draw against note</t>
  </si>
  <si>
    <t>Convertible notes payable to related parties A</t>
  </si>
  <si>
    <t>Note payable, amount</t>
  </si>
  <si>
    <t>Note payable, interest rate</t>
  </si>
  <si>
    <t>12.00%</t>
  </si>
  <si>
    <t>Unamortized debt discount</t>
  </si>
  <si>
    <t>Note payable, due date</t>
  </si>
  <si>
    <t>Sep. 30,
		2017</t>
  </si>
  <si>
    <t>Note payable, conversion to common stock price per share</t>
  </si>
  <si>
    <t>Convertible notes payable to related parties B</t>
  </si>
  <si>
    <t>Aug. 26,
		2012</t>
  </si>
  <si>
    <t>Convertible notes payable to related parties Total</t>
  </si>
  <si>
    <t>Note payable, less current portion</t>
  </si>
  <si>
    <t>Note payable, total less current portion</t>
  </si>
  <si>
    <t>Convertible Notes Payable to Related Parties - Fair value assumptions for warrants (Details) - December 22, 2013 Warrants</t>
  </si>
  <si>
    <t>Expected stock price volatility</t>
  </si>
  <si>
    <t>28.96%</t>
  </si>
  <si>
    <t>Expected dividend yield</t>
  </si>
  <si>
    <t>0.00%</t>
  </si>
  <si>
    <t>Risk-free interest rate</t>
  </si>
  <si>
    <t>1.54%</t>
  </si>
  <si>
    <t>Option life</t>
  </si>
  <si>
    <t>10 years</t>
  </si>
  <si>
    <t>Convertible Notes Payable to Related Parties - Future minimum payment of convertible notes payable to related parties (Details) - USD ($)</t>
  </si>
  <si>
    <t>Sep. 30, 2017</t>
  </si>
  <si>
    <t>Sep. 30, 2016</t>
  </si>
  <si>
    <t>Convertible Notes Payable To Related Parties - Future Minimum Payment Of Convertible Notes Payable To Related Parties Details</t>
  </si>
  <si>
    <t>Minimum payment of convertible notes payable to related parties</t>
  </si>
  <si>
    <t>Convertible Notes Payable to Related Parties (Details Narrative) - USD ($)</t>
  </si>
  <si>
    <t>Aug. 31, 2015</t>
  </si>
  <si>
    <t>Interest expense on the convertible notes payable to related parties</t>
  </si>
  <si>
    <t>Amortization of debt discount included in interest expense</t>
  </si>
  <si>
    <t>Interest expense settled via issuance of stock, shares</t>
  </si>
  <si>
    <t>Common stock warrants granted for maturity date extension</t>
  </si>
  <si>
    <t>Related Party Transactions (Details Narrative) - USD ($)</t>
  </si>
  <si>
    <t>Sep. 05, 2014</t>
  </si>
  <si>
    <t>Oct. 04, 2013</t>
  </si>
  <si>
    <t>Feb. 05, 2014</t>
  </si>
  <si>
    <t>Dec. 05, 2013</t>
  </si>
  <si>
    <t>Common stock to be repurchased from former President</t>
  </si>
  <si>
    <t>Common stock purchased from former President by others</t>
  </si>
  <si>
    <t>Common stock repurchased and cancelled from former President by the Company</t>
  </si>
  <si>
    <t>Stock options granted to related parties</t>
  </si>
  <si>
    <t>Exercise of outstanding warrants</t>
  </si>
  <si>
    <t>Issuance of stock for cashless exercise of warrants</t>
  </si>
  <si>
    <t>Amount borrowed against convertible secured note</t>
  </si>
  <si>
    <t>Stock issued in payment of interest on convertible note, shares</t>
  </si>
  <si>
    <t>Cash paid for interest on related party debt</t>
  </si>
  <si>
    <t>CFO</t>
  </si>
  <si>
    <t>Amount paid for services</t>
  </si>
  <si>
    <t>Options granted for services</t>
  </si>
  <si>
    <t>Company owned by President</t>
  </si>
  <si>
    <t>President</t>
  </si>
  <si>
    <t>Income Taxes - Provision for income tax (benefit) expense from operations (Details) - USD ($)</t>
  </si>
  <si>
    <t>Current: Federal and State</t>
  </si>
  <si>
    <t>Deferred: Federal and State</t>
  </si>
  <si>
    <t>Less valuation allowance</t>
  </si>
  <si>
    <t>Recognized tax benefit</t>
  </si>
  <si>
    <t>Income Taxes - Effective income tax rate reconciliation (Details)</t>
  </si>
  <si>
    <t>U.S. federal statutory tax rate</t>
  </si>
  <si>
    <t>34.00%</t>
  </si>
  <si>
    <t>State taxes</t>
  </si>
  <si>
    <t>4.612%</t>
  </si>
  <si>
    <t>Decrease in valuation allowance</t>
  </si>
  <si>
    <t>(38.00%)</t>
  </si>
  <si>
    <t>38.00%</t>
  </si>
  <si>
    <t>Non-deductible items</t>
  </si>
  <si>
    <t>(0.612%)</t>
  </si>
  <si>
    <t>Totals</t>
  </si>
  <si>
    <t>Income Taxes - Deferred tax assets and liabilities (Details) - USD ($)</t>
  </si>
  <si>
    <t>Income Taxes - Deferred Tax Assets And Liabilities Details</t>
  </si>
  <si>
    <t>Net operating loss carryforwards</t>
  </si>
  <si>
    <t>Valuation allowancce</t>
  </si>
  <si>
    <t>Deferred tax assets, net</t>
  </si>
  <si>
    <t>Commitments and Contingencies (Details Narrative) - USD ($)</t>
  </si>
  <si>
    <t>Dec. 23, 2011</t>
  </si>
  <si>
    <t>Aug. 31, 2017</t>
  </si>
  <si>
    <t>Aug. 31, 2016</t>
  </si>
  <si>
    <t>Dec. 22, 2014</t>
  </si>
  <si>
    <t>Dec. 23, 2013</t>
  </si>
  <si>
    <t>Aug. 26, 2012</t>
  </si>
  <si>
    <t>Aug. 22, 2012</t>
  </si>
  <si>
    <t>Dec. 27, 2011</t>
  </si>
  <si>
    <t>Distribution Agreement</t>
  </si>
  <si>
    <t>Expiration of common stock warrants made available for issuance by agreement</t>
  </si>
  <si>
    <t>Amount of common stock available for purchase, percentage of total products purchased by distributor at invoice price against previous year's purchase of paid invoices</t>
  </si>
  <si>
    <t>15.00%</t>
  </si>
  <si>
    <t>Stock purchase warrant, shares available</t>
  </si>
  <si>
    <t>Stock purchase warrant, price per share</t>
  </si>
  <si>
    <t>Faira value of warrants recorded as consulting fees</t>
  </si>
  <si>
    <t>Lawsuits</t>
  </si>
  <si>
    <t>Alleged default on notes payable by Company named in lawsuit</t>
  </si>
  <si>
    <t>Judgment entered against Company as result of lawsuit</t>
  </si>
  <si>
    <t>Monthly payments per settlement agreement</t>
  </si>
  <si>
    <t>Interest per annum of remaining balance</t>
  </si>
  <si>
    <t>Settlement agreement over wrongful termination suit by former officer, amounts paid</t>
  </si>
  <si>
    <t>Defaults on Convertible Notes Payable</t>
  </si>
  <si>
    <t>Default on convertible note payable</t>
  </si>
  <si>
    <t>Default on convertible note payable to a related party</t>
  </si>
  <si>
    <t>License Agreement with Eastar Industries, Co.</t>
  </si>
  <si>
    <t>Sales license term</t>
  </si>
  <si>
    <t>Royalty to Company, percentage of gross profits generated by sales of products in China</t>
  </si>
  <si>
    <t>18.00%</t>
  </si>
  <si>
    <t>Percentage of joint venture company established with Eastar owned by Company</t>
  </si>
  <si>
    <t>Sales to Eastar</t>
  </si>
  <si>
    <t>Office Lease Agreement</t>
  </si>
  <si>
    <t>Lease expiration date</t>
  </si>
  <si>
    <t>Aug. 31,
		2017</t>
  </si>
  <si>
    <t>Deferred rent liability</t>
  </si>
  <si>
    <t>Rent expense</t>
  </si>
  <si>
    <t>Future minimum lease payments</t>
  </si>
  <si>
    <t>Asset Acquisition Agreement</t>
  </si>
  <si>
    <t>Liquidated damages clause</t>
  </si>
  <si>
    <t>Consulting Agreement</t>
  </si>
  <si>
    <t>Consulting expenses incurred</t>
  </si>
  <si>
    <t>Issuance of stock in settlement of expenses, shares</t>
  </si>
  <si>
    <t>Agreements with Related Parties</t>
  </si>
  <si>
    <t>Amounts paid for services</t>
  </si>
  <si>
    <t>Stock options granted, fair value</t>
  </si>
  <si>
    <t>CEO</t>
  </si>
  <si>
    <t>Severance Agreement, base salary paid for 12 months</t>
  </si>
  <si>
    <t>Stockholders' Deficit - Common stock activity (Details) - shares</t>
  </si>
  <si>
    <t>Sep. 30, 2013</t>
  </si>
  <si>
    <t>Shares of common stock outstanding</t>
  </si>
  <si>
    <t>Exchange of shares for services</t>
  </si>
  <si>
    <t>Shares repurchased from former officer</t>
  </si>
  <si>
    <t>Number of Shares of Common Stock</t>
  </si>
  <si>
    <t>Issuance of stock for cash</t>
  </si>
  <si>
    <t>Shares issued for conversion of notes payable</t>
  </si>
  <si>
    <t>Exchange of shares for interest expense</t>
  </si>
  <si>
    <t>Shares issued for exercise of warrants</t>
  </si>
  <si>
    <t>Shares issued for conversion of accounts payable</t>
  </si>
  <si>
    <t>Shares issued for asset purchase</t>
  </si>
  <si>
    <t>Stockholders' Deficit - Warrant activity (Details) - $ / shares</t>
  </si>
  <si>
    <t>Balance of Warrants</t>
  </si>
  <si>
    <t>Common shares issuable upon exercise of warrants</t>
  </si>
  <si>
    <t>Warrants exercised</t>
  </si>
  <si>
    <t>Expired warrants</t>
  </si>
  <si>
    <t>Issued per distribution agreement</t>
  </si>
  <si>
    <t>Exercise price of warrants</t>
  </si>
  <si>
    <t>$ .14</t>
  </si>
  <si>
    <t>Date issued</t>
  </si>
  <si>
    <t>Dec. 22,
		2014</t>
  </si>
  <si>
    <t>Dec. 23,
		2013</t>
  </si>
  <si>
    <t>Expiration date</t>
  </si>
  <si>
    <t>Dec. 22,
		2017</t>
  </si>
  <si>
    <t>Dec. 22,
		2016</t>
  </si>
  <si>
    <t>Issued under a private placement memorandum (a)</t>
  </si>
  <si>
    <t>Jul. 2,
		2014</t>
  </si>
  <si>
    <t>Jun. 1,
		2016</t>
  </si>
  <si>
    <t>Issued under a private placement memorandum (b)</t>
  </si>
  <si>
    <t>Issued under a private placement memorandum (c)</t>
  </si>
  <si>
    <t>$ .80</t>
  </si>
  <si>
    <t>Issued under a private placement memorandum (d)</t>
  </si>
  <si>
    <t>Aug. 12,
		2015</t>
  </si>
  <si>
    <t>Aug. 15,
		2016</t>
  </si>
  <si>
    <t>Issued under a private placement memorandum (e)</t>
  </si>
  <si>
    <t>Aug. 19,
		2015</t>
  </si>
  <si>
    <t>Issued under a private placement memorandum (f)</t>
  </si>
  <si>
    <t>Sep. 8,
		2015</t>
  </si>
  <si>
    <t>Stockbridge issued as part of convertible agreement</t>
  </si>
  <si>
    <t>Aug. 31,
		2015</t>
  </si>
  <si>
    <t>Aug. 31,
		2020</t>
  </si>
  <si>
    <t>Stockholders' Deficit - Summary of warrant activity (Details) - $ / shares</t>
  </si>
  <si>
    <t>Warrant balance</t>
  </si>
  <si>
    <t>Weighted average exercise price</t>
  </si>
  <si>
    <t>Weighted average remaining contractual life in years</t>
  </si>
  <si>
    <t>1 year 4 months 6 days</t>
  </si>
  <si>
    <t>4 years 7 months 13 days</t>
  </si>
  <si>
    <t>Granted</t>
  </si>
  <si>
    <t>$ .31</t>
  </si>
  <si>
    <t>4 years 7 days</t>
  </si>
  <si>
    <t>2 years 7 days</t>
  </si>
  <si>
    <t>Exercised</t>
  </si>
  <si>
    <t>Expired</t>
  </si>
  <si>
    <t>Balance of Warrants - outstanding</t>
  </si>
  <si>
    <t>3 years 9 months</t>
  </si>
  <si>
    <t>Balance of Warrants - exercisable</t>
  </si>
  <si>
    <t>Stockholders' Deficit - Assumptions used for determining fair value of options granted (Details) - Options granted - USD ($)</t>
  </si>
  <si>
    <t>Expected stock price volatility, minimum</t>
  </si>
  <si>
    <t>32.78%</t>
  </si>
  <si>
    <t>31.18%</t>
  </si>
  <si>
    <t>Expected stock price volatility, maximum</t>
  </si>
  <si>
    <t>32.90%</t>
  </si>
  <si>
    <t>36.96%</t>
  </si>
  <si>
    <t>Risk-free interest rate, minimum</t>
  </si>
  <si>
    <t>1.92%</t>
  </si>
  <si>
    <t>1.41%</t>
  </si>
  <si>
    <t>Risk-free interest rate, maximum</t>
  </si>
  <si>
    <t>2.16%</t>
  </si>
  <si>
    <t>1.69%</t>
  </si>
  <si>
    <t>Stock-based compensation recognized</t>
  </si>
  <si>
    <t>Unrecognized compensation expense to be recognized in future periods</t>
  </si>
  <si>
    <t>Stockholders' Deficit - Options outstanding (Details) - USD ($)</t>
  </si>
  <si>
    <t>Options granted</t>
  </si>
  <si>
    <t>Options exercised</t>
  </si>
  <si>
    <t>Options forfeited/cancelled</t>
  </si>
  <si>
    <t>Weighted average remaining contractual term - Granted</t>
  </si>
  <si>
    <t>Weighted average remaining contractual term - Balance</t>
  </si>
  <si>
    <t>6 years 1 month 24 days</t>
  </si>
  <si>
    <t>5 years 10 months 21 days</t>
  </si>
  <si>
    <t>5 years 7 months 28 days</t>
  </si>
  <si>
    <t>Weighted average exercise price, granted</t>
  </si>
  <si>
    <t>Weighted average exercise price, forfeited/cancelled</t>
  </si>
  <si>
    <t>Balance of Options</t>
  </si>
  <si>
    <t>Options vested</t>
  </si>
  <si>
    <t>Aggregate intrinsic value of granted options</t>
  </si>
  <si>
    <t>Aggregate intrinsic value of exercisable options</t>
  </si>
  <si>
    <t>Stockholders' Deficit - Common Stock (Details Narrative) - USD ($)</t>
  </si>
  <si>
    <t>Mar. 09, 2015</t>
  </si>
  <si>
    <t>Jul. 07, 2014</t>
  </si>
  <si>
    <t>Sep. 04, 2015</t>
  </si>
  <si>
    <t>Jul. 09, 2015</t>
  </si>
  <si>
    <t>Jul. 23, 2014</t>
  </si>
  <si>
    <t>Jul. 17, 2014</t>
  </si>
  <si>
    <t>Mar. 03, 2014</t>
  </si>
  <si>
    <t>Feb. 28, 2014</t>
  </si>
  <si>
    <t>Warrants exercised by Stockbridge</t>
  </si>
  <si>
    <t>Shares issued as result of exercise of warrants</t>
  </si>
  <si>
    <t>Shares sold through private placements, shares</t>
  </si>
  <si>
    <t>Shares sold through private placements, amount</t>
  </si>
  <si>
    <t>Convertible note, principal converted</t>
  </si>
  <si>
    <t>Convertible note preferred rate conversion</t>
  </si>
  <si>
    <t>Convertible note original amount per share</t>
  </si>
  <si>
    <t>Shares issued for conversion of convertible note</t>
  </si>
  <si>
    <t>Shares issued for payment of accrued interest on conversion</t>
  </si>
  <si>
    <t>Shares issued in payment of interest on convertible note, shares</t>
  </si>
  <si>
    <t>Shares issued in payment of interest on convertible note, amount</t>
  </si>
  <si>
    <t>Shares issued for services</t>
  </si>
  <si>
    <t>Shares issued for services, approximate fair value</t>
  </si>
  <si>
    <t>Stock previously obligated included in shares issued for services</t>
  </si>
  <si>
    <t>Shares issued in satisfaction of accounts payable, shares</t>
  </si>
  <si>
    <t>Shares issued in satisfaction of accounts payable, amount</t>
  </si>
  <si>
    <t>Shares issued pursuant to asset acquisition agreement</t>
  </si>
  <si>
    <t>Share re-purchase agreement, shares available</t>
  </si>
  <si>
    <t>Share re-purchase agreement, shares purchased by others</t>
  </si>
  <si>
    <t>Share re-purchase agreement, shares re-purchased and cancelled by Company</t>
  </si>
  <si>
    <t>Share re-purchase agreement, shares re-purchased and cancelled by Company, cash consideration paid</t>
  </si>
  <si>
    <t>Stockholders' Deficit - Warrants (Details Narrative) - USD ($)</t>
  </si>
  <si>
    <t>Stockholders Deficit - Warrants Details Narrative</t>
  </si>
  <si>
    <t>Warrant issued for purchase of stock, shares</t>
  </si>
  <si>
    <t>Warrant issued for purchase of stock, original exercise price</t>
  </si>
  <si>
    <t>$ .13</t>
  </si>
  <si>
    <t>Fair value of warrants recorded as loss on extinguishment of debt</t>
  </si>
  <si>
    <t>Stockholders' Deficit - Stock Options (Details Narrative) - USD ($)</t>
  </si>
  <si>
    <t>Aug. 17, 2015</t>
  </si>
  <si>
    <t>Apr. 02, 2015</t>
  </si>
  <si>
    <t>Dec. 05, 2014</t>
  </si>
  <si>
    <t>Stockholders Deficit - Stock Options Details Narrative</t>
  </si>
  <si>
    <t>Stock options granted to corporate officers</t>
  </si>
  <si>
    <t>Stock options granted, exercisable price per share</t>
  </si>
  <si>
    <t>Stock options granted to Board member</t>
  </si>
  <si>
    <t>Stock options granted to marketing consultant and product designer</t>
  </si>
  <si>
    <t>Options repurchased from former consultant, number of options</t>
  </si>
  <si>
    <t>Options repurchased from former consultant, price</t>
  </si>
  <si>
    <t>Agreement with option holder, shares available for purchase, cancelled</t>
  </si>
  <si>
    <t>Agreement with option holder, shares available for purchase, new option</t>
  </si>
  <si>
    <t>Option cancelled, exercise price</t>
  </si>
  <si>
    <t>New option, purchase price</t>
  </si>
  <si>
    <t>Expense recognized as result of option grant</t>
  </si>
  <si>
    <t>Customer Rebates (Details Narrative) - USD ($)</t>
  </si>
  <si>
    <t>Customer credits as a reduction to revenue</t>
  </si>
  <si>
    <t>Samples expense</t>
  </si>
  <si>
    <t>Concentrations (Details Narrative)</t>
  </si>
  <si>
    <t>Sales ot major distributor</t>
  </si>
  <si>
    <t>Concentration risk</t>
  </si>
  <si>
    <t>65.00%</t>
  </si>
  <si>
    <t>72.00%</t>
  </si>
  <si>
    <t>Products purchased from factory</t>
  </si>
  <si>
    <t>100.00%</t>
  </si>
  <si>
    <t>Subsequent Events (Details Narrative) - USD ($)</t>
  </si>
  <si>
    <t>Jan. 22, 2016</t>
  </si>
  <si>
    <t>Dec. 31, 2015</t>
  </si>
  <si>
    <t>Nov. 05, 2015</t>
  </si>
  <si>
    <t>Oct. 15, 2015</t>
  </si>
  <si>
    <t>Monthly cash compensation to patent attorney for services</t>
  </si>
  <si>
    <t>Approximate fair value of shares</t>
  </si>
  <si>
    <t>Line of credit increase</t>
  </si>
  <si>
    <t>Conversion price of outstanding principal balance, pre-adjustment</t>
  </si>
  <si>
    <t>Conversion price of outstanding principal balance, post-adjustment</t>
  </si>
  <si>
    <t>Issued as payment for interest on loans to Company</t>
  </si>
  <si>
    <t>Restricted common stock issued, shares</t>
  </si>
  <si>
    <t>Restricted common stock issued, cost basis per share</t>
  </si>
  <si>
    <t>Issued pursuant to subscription agreements</t>
  </si>
  <si>
    <t>Issued as compensation for consulting servic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012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519906</v>
      </c>
    </row>
    <row spans="1:4" r="15">
      <c t="s" s="4" r="A15">
        <v>25</v>
      </c>
      <c t="n" s="6" r="C15">
        <v>74429954</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82</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745</v>
      </c>
      <c t="n" s="7" r="C3">
        <v>42582</v>
      </c>
    </row>
    <row spans="1:3" r="4">
      <c t="s" s="4" r="A4">
        <v>33</v>
      </c>
      <c t="n" s="6" r="B4">
        <v>530</v>
      </c>
      <c t="n" s="6" r="C4">
        <v>3137</v>
      </c>
    </row>
    <row spans="1:3" r="5">
      <c t="s" s="4" r="A5">
        <v>34</v>
      </c>
      <c t="n" s="7" r="B5">
        <v>45457</v>
      </c>
      <c t="n" s="6" r="C5">
        <v>71614</v>
      </c>
    </row>
    <row spans="1:3" r="6">
      <c t="s" s="4" r="A6">
        <v>35</v>
      </c>
      <c t="s" s="4" r="B6">
        <v>36</v>
      </c>
      <c t="n" s="6" r="C6">
        <v>10000</v>
      </c>
    </row>
    <row spans="1:3" r="7">
      <c t="s" s="4" r="A7">
        <v>37</v>
      </c>
      <c t="n" s="7" r="B7">
        <v>8476</v>
      </c>
      <c t="n" s="6" r="C7">
        <v>66205</v>
      </c>
    </row>
    <row spans="1:3" r="8">
      <c t="s" s="4" r="A8">
        <v>38</v>
      </c>
      <c t="n" s="6" r="B8">
        <v>96208</v>
      </c>
      <c t="n" s="6" r="C8">
        <v>193538</v>
      </c>
    </row>
    <row spans="1:3" r="9">
      <c t="s" s="3" r="A9">
        <v>39</v>
      </c>
    </row>
    <row spans="1:3" r="10">
      <c t="s" s="4" r="A10">
        <v>40</v>
      </c>
      <c t="n" s="7" r="B10">
        <v>14070</v>
      </c>
      <c t="n" s="6" r="C10">
        <v>20039</v>
      </c>
    </row>
    <row spans="1:3" r="11">
      <c t="s" s="4" r="A11">
        <v>41</v>
      </c>
      <c t="s" s="4" r="B11">
        <v>36</v>
      </c>
      <c t="n" s="6" r="C11">
        <v>292402</v>
      </c>
    </row>
    <row spans="1:3" r="12">
      <c t="s" s="4" r="A12">
        <v>35</v>
      </c>
      <c t="n" s="7" r="B12">
        <v>2387</v>
      </c>
      <c t="n" s="6" r="C12">
        <v>2387</v>
      </c>
    </row>
    <row spans="1:3" r="13">
      <c t="s" s="4" r="A13">
        <v>42</v>
      </c>
      <c t="s" s="4" r="B13">
        <v>36</v>
      </c>
      <c t="n" s="6" r="C13">
        <v>290</v>
      </c>
    </row>
    <row spans="1:3" r="14">
      <c t="s" s="4" r="A14">
        <v>43</v>
      </c>
      <c t="n" s="7" r="B14">
        <v>112665</v>
      </c>
      <c t="n" s="6" r="C14">
        <v>508656</v>
      </c>
    </row>
    <row spans="1:3" r="15">
      <c t="s" s="3" r="A15">
        <v>44</v>
      </c>
    </row>
    <row spans="1:3" r="16">
      <c t="s" s="4" r="A16">
        <v>45</v>
      </c>
      <c t="n" s="6" r="B16">
        <v>1640327</v>
      </c>
      <c t="n" s="6" r="C16">
        <v>1639529</v>
      </c>
    </row>
    <row spans="1:3" r="17">
      <c t="s" s="4" r="A17">
        <v>46</v>
      </c>
      <c t="n" s="6" r="B17">
        <v>38849</v>
      </c>
      <c t="n" s="6" r="C17">
        <v>32076</v>
      </c>
    </row>
    <row spans="1:3" r="18">
      <c t="s" s="4" r="A18">
        <v>47</v>
      </c>
      <c t="n" s="6" r="B18">
        <v>1644</v>
      </c>
      <c t="n" s="6" r="C18">
        <v>1244</v>
      </c>
    </row>
    <row spans="1:3" r="19">
      <c t="s" s="4" r="A19">
        <v>48</v>
      </c>
      <c t="n" s="6" r="B19">
        <v>138057</v>
      </c>
      <c t="n" s="7" r="C19">
        <v>72172</v>
      </c>
    </row>
    <row spans="1:3" r="20">
      <c t="s" s="4" r="A20">
        <v>49</v>
      </c>
      <c t="n" s="6" r="B20">
        <v>47500</v>
      </c>
      <c t="s" s="4" r="C20">
        <v>36</v>
      </c>
    </row>
    <row spans="1:3" r="21">
      <c t="s" s="4" r="A21">
        <v>50</v>
      </c>
      <c t="n" s="6" r="B21">
        <v>5000</v>
      </c>
      <c t="n" s="7" r="C21">
        <v>27678</v>
      </c>
    </row>
    <row spans="1:3" r="22">
      <c t="s" s="4" r="A22">
        <v>51</v>
      </c>
      <c t="n" s="6" r="B22">
        <v>20000</v>
      </c>
      <c t="n" s="6" r="C22">
        <v>1324659</v>
      </c>
    </row>
    <row spans="1:3" r="23">
      <c t="s" s="4" r="A23">
        <v>52</v>
      </c>
      <c t="n" s="7" r="B23">
        <v>1891377</v>
      </c>
      <c t="n" s="6" r="C23">
        <v>3097358</v>
      </c>
    </row>
    <row spans="1:3" r="24">
      <c t="s" s="4" r="A24">
        <v>53</v>
      </c>
      <c t="s" s="4" r="B24">
        <v>36</v>
      </c>
      <c t="n" s="6" r="C24">
        <v>106</v>
      </c>
    </row>
    <row spans="1:3" r="25">
      <c t="s" s="4" r="A25">
        <v>54</v>
      </c>
      <c t="s" s="4" r="B25">
        <v>36</v>
      </c>
      <c t="n" s="7" r="C25">
        <v>47500</v>
      </c>
    </row>
    <row spans="1:3" r="26">
      <c t="s" s="4" r="A26">
        <v>55</v>
      </c>
      <c t="n" s="7" r="B26">
        <v>3206000</v>
      </c>
      <c t="s" s="4" r="C26">
        <v>36</v>
      </c>
    </row>
    <row spans="1:3" r="27">
      <c t="s" s="4" r="A27">
        <v>56</v>
      </c>
      <c t="n" s="6" r="B27">
        <v>5097377</v>
      </c>
      <c t="n" s="7" r="C27">
        <v>3144964</v>
      </c>
    </row>
    <row spans="1:3" r="28">
      <c t="s" s="3" r="A28">
        <v>57</v>
      </c>
    </row>
    <row spans="1:3" r="29">
      <c t="s" s="4" r="A29">
        <v>58</v>
      </c>
      <c t="n" s="6" r="B29">
        <v>7221</v>
      </c>
      <c t="n" s="7" r="C29">
        <v>6226</v>
      </c>
    </row>
    <row spans="1:3" r="30">
      <c t="s" s="4" r="A30">
        <v>59</v>
      </c>
      <c t="n" s="6" r="B30">
        <v>29</v>
      </c>
      <c t="s" s="4" r="C30">
        <v>36</v>
      </c>
    </row>
    <row spans="1:3" r="31">
      <c t="s" s="4" r="A31">
        <v>60</v>
      </c>
      <c t="n" s="6" r="B31">
        <v>31843635</v>
      </c>
      <c t="n" s="7" r="C31">
        <v>29452379</v>
      </c>
    </row>
    <row spans="1:3" r="32">
      <c t="s" s="4" r="A32">
        <v>61</v>
      </c>
      <c t="n" s="6" r="B32">
        <v>-36835597</v>
      </c>
      <c t="n" s="6" r="C32">
        <v>-32094913</v>
      </c>
    </row>
    <row spans="1:3" r="33">
      <c t="s" s="4" r="A33">
        <v>62</v>
      </c>
      <c t="n" s="6" r="B33">
        <v>-4984712</v>
      </c>
      <c t="n" s="6" r="C33">
        <v>-2636308</v>
      </c>
    </row>
    <row spans="1:3" r="34">
      <c t="s" s="4" r="A34">
        <v>63</v>
      </c>
      <c t="n" s="7" r="B34">
        <v>112665</v>
      </c>
      <c t="n" s="7" r="C34">
        <v>50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80"/>
  </cols>
  <sheetData>
    <row spans="1:2" r="1">
      <c t="s" s="1" r="A1">
        <v>208</v>
      </c>
      <c t="s" s="2" r="B1">
        <v>1</v>
      </c>
    </row>
    <row spans="1:2" r="2">
      <c t="s" s="2" r="B2">
        <v>2</v>
      </c>
    </row>
    <row spans="1:2" r="3">
      <c t="s" s="3" r="A3">
        <v>170</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34</v>
      </c>
      <c t="s" s="4" r="B9">
        <v>219</v>
      </c>
    </row>
    <row spans="1:2" r="10">
      <c t="s" s="4" r="A10">
        <v>220</v>
      </c>
      <c t="s" s="4" r="B10">
        <v>221</v>
      </c>
    </row>
    <row spans="1:2" r="11">
      <c t="s" s="4" r="A11">
        <v>178</v>
      </c>
      <c t="s" s="4" r="B11">
        <v>222</v>
      </c>
    </row>
    <row spans="1:2" r="12">
      <c t="s" s="4" r="A12">
        <v>191</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176</v>
      </c>
    </row>
    <row spans="1:2" r="4">
      <c t="s" s="4" r="A4">
        <v>40</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179</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182</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182</v>
      </c>
    </row>
    <row spans="1:2" r="4">
      <c t="s" s="4" r="A4">
        <v>54</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56</v>
      </c>
      <c t="s" s="2" r="B1">
        <v>1</v>
      </c>
    </row>
    <row spans="1:2" r="2">
      <c t="s" s="2" r="B2">
        <v>2</v>
      </c>
    </row>
    <row spans="1:2" r="3">
      <c t="s" s="3" r="A3">
        <v>192</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63</v>
      </c>
      <c t="s" s="2" r="B1">
        <v>1</v>
      </c>
    </row>
    <row spans="1:2" r="2">
      <c t="s" s="2" r="B2">
        <v>2</v>
      </c>
    </row>
    <row spans="1:2" r="3">
      <c t="s" s="3" r="A3">
        <v>197</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4</v>
      </c>
      <c t="s" s="2" r="B1">
        <v>1</v>
      </c>
    </row>
    <row spans="1:3" r="2">
      <c t="s" s="2" r="B2">
        <v>2</v>
      </c>
      <c t="s" s="2" r="C2">
        <v>30</v>
      </c>
    </row>
    <row spans="1:3" r="3">
      <c t="s" s="4" r="A3">
        <v>275</v>
      </c>
      <c t="n" s="7" r="B3">
        <v>31177</v>
      </c>
      <c t="n" s="7" r="C3">
        <v>20709</v>
      </c>
    </row>
    <row spans="1:3" r="4">
      <c t="s" s="4" r="A4">
        <v>276</v>
      </c>
      <c t="n" s="6" r="B4">
        <v>13000</v>
      </c>
      <c t="s" s="4" r="C4">
        <v>36</v>
      </c>
    </row>
    <row spans="1:3" r="5">
      <c t="s" s="4" r="A5">
        <v>277</v>
      </c>
      <c t="n" s="7" r="B5">
        <v>249180</v>
      </c>
      <c t="s" s="4" r="C5">
        <v>36</v>
      </c>
    </row>
    <row spans="1:3" r="6">
      <c t="s" s="4" r="A6">
        <v>278</v>
      </c>
      <c t="n" s="6" r="B6">
        <v>42492512</v>
      </c>
      <c t="n" s="6" r="C6">
        <v>33753341</v>
      </c>
    </row>
    <row spans="1:3" r="7">
      <c t="s" s="4" r="A7">
        <v>279</v>
      </c>
      <c t="n" s="7" r="B7">
        <v>11495</v>
      </c>
      <c t="n" s="7" r="C7">
        <v>11950</v>
      </c>
    </row>
    <row spans="1:3" r="8">
      <c t="s" s="4" r="A8">
        <v>280</v>
      </c>
      <c t="n" s="7" r="B8">
        <v>11950</v>
      </c>
      <c t="n" s="7" r="C8">
        <v>6883</v>
      </c>
    </row>
    <row spans="1:3" r="9">
      <c t="s" s="4" r="A9">
        <v>281</v>
      </c>
    </row>
    <row spans="1:3" r="10">
      <c t="s" s="4" r="A10">
        <v>282</v>
      </c>
      <c t="s" s="4" r="B10">
        <v>283</v>
      </c>
    </row>
    <row spans="1:3" r="11">
      <c t="s" s="4" r="A11">
        <v>284</v>
      </c>
    </row>
    <row spans="1:3" r="12">
      <c t="s" s="4" r="A12">
        <v>282</v>
      </c>
      <c t="s" s="4" r="B12">
        <v>285</v>
      </c>
    </row>
    <row spans="1:3" r="13">
      <c t="s" s="4" r="A13">
        <v>286</v>
      </c>
    </row>
    <row spans="1:3" r="14">
      <c t="s" s="4" r="A14">
        <v>282</v>
      </c>
      <c t="s" s="4" r="B14">
        <v>287</v>
      </c>
    </row>
    <row spans="1:3" r="15">
      <c t="s" s="4" r="A15">
        <v>288</v>
      </c>
    </row>
    <row spans="1:3" r="16">
      <c t="s" s="4" r="A16">
        <v>282</v>
      </c>
      <c t="s" s="4" r="B16">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001</v>
      </c>
      <c t="n" s="8" r="C3">
        <v>0.0001</v>
      </c>
    </row>
    <row spans="1:3" r="4">
      <c t="s" s="4" r="A4">
        <v>67</v>
      </c>
      <c t="n" s="6" r="B4">
        <v>200000000</v>
      </c>
      <c t="n" s="6" r="C4">
        <v>200000000</v>
      </c>
    </row>
    <row spans="1:3" r="5">
      <c t="s" s="4" r="A5">
        <v>68</v>
      </c>
      <c t="n" s="6" r="B5">
        <v>72210283</v>
      </c>
      <c t="n" s="6" r="C5">
        <v>62256379</v>
      </c>
    </row>
    <row spans="1:3" r="6">
      <c t="s" s="4" r="A6">
        <v>69</v>
      </c>
      <c t="n" s="6" r="B6">
        <v>72210283</v>
      </c>
      <c t="n" s="6" r="C6">
        <v>62256379</v>
      </c>
    </row>
    <row spans="1:3" r="7">
      <c t="s" s="4" r="A7">
        <v>70</v>
      </c>
      <c t="n" s="6" r="B7">
        <v>290000</v>
      </c>
      <c t="s" s="4" r="C7">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90</v>
      </c>
      <c t="s" s="2" r="B1">
        <v>2</v>
      </c>
      <c t="s" s="2" r="C1">
        <v>30</v>
      </c>
    </row>
    <row spans="1:3" r="2">
      <c t="s" s="3" r="A2">
        <v>176</v>
      </c>
    </row>
    <row spans="1:3" r="3">
      <c t="s" s="4" r="A3">
        <v>291</v>
      </c>
      <c t="n" s="7" r="B3">
        <v>61500</v>
      </c>
      <c t="n" s="7" r="C3">
        <v>62500</v>
      </c>
    </row>
    <row spans="1:3" r="4">
      <c t="s" s="4" r="A4">
        <v>292</v>
      </c>
      <c t="n" s="6" r="B4">
        <v>21678</v>
      </c>
      <c t="n" s="6" r="C4">
        <v>21678</v>
      </c>
    </row>
    <row spans="1:3" r="5">
      <c t="s" s="4" r="A5">
        <v>293</v>
      </c>
      <c t="n" s="6" r="B5">
        <v>83178</v>
      </c>
      <c t="n" s="6" r="C5">
        <v>84178</v>
      </c>
    </row>
    <row spans="1:3" r="6">
      <c t="s" s="4" r="A6">
        <v>294</v>
      </c>
      <c t="n" s="6" r="B6">
        <v>-69108</v>
      </c>
      <c t="n" s="6" r="C6">
        <v>-64139</v>
      </c>
    </row>
    <row spans="1:3" r="7">
      <c t="s" s="4" r="A7">
        <v>40</v>
      </c>
      <c t="n" s="7" r="B7">
        <v>14070</v>
      </c>
      <c t="n" s="7" r="C7">
        <v>200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95</v>
      </c>
      <c t="s" s="2" r="B1">
        <v>1</v>
      </c>
    </row>
    <row spans="1:3" r="2">
      <c t="s" s="2" r="B2">
        <v>2</v>
      </c>
      <c t="s" s="2" r="C2">
        <v>30</v>
      </c>
    </row>
    <row spans="1:3" r="3">
      <c t="s" s="3" r="A3">
        <v>176</v>
      </c>
    </row>
    <row spans="1:3" r="4">
      <c t="s" s="4" r="A4">
        <v>296</v>
      </c>
      <c t="n" s="7" r="B4">
        <v>20968</v>
      </c>
      <c t="n" s="7" r="C4">
        <v>290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297</v>
      </c>
      <c t="s" s="2" r="B1">
        <v>298</v>
      </c>
    </row>
    <row spans="1:2" r="2">
      <c t="s" s="4" r="A2">
        <v>299</v>
      </c>
    </row>
    <row spans="1:2" r="3">
      <c t="s" s="4" r="A3">
        <v>300</v>
      </c>
      <c t="n" s="7" r="B3">
        <v>481337</v>
      </c>
    </row>
    <row spans="1:2" r="4">
      <c t="s" s="4" r="A4">
        <v>301</v>
      </c>
      <c t="n" s="6" r="B4">
        <v>-224655</v>
      </c>
    </row>
    <row spans="1:2" r="5">
      <c t="s" s="4" r="A5">
        <v>302</v>
      </c>
      <c t="n" s="6" r="B5">
        <v>256682</v>
      </c>
    </row>
    <row spans="1:2" r="6">
      <c t="s" s="4" r="A6">
        <v>303</v>
      </c>
    </row>
    <row spans="1:2" r="7">
      <c t="s" s="4" r="A7">
        <v>300</v>
      </c>
      <c t="n" s="6" r="B7">
        <v>38000</v>
      </c>
    </row>
    <row spans="1:2" r="8">
      <c t="s" s="4" r="A8">
        <v>301</v>
      </c>
      <c t="n" s="6" r="B8">
        <v>-2280</v>
      </c>
    </row>
    <row spans="1:2" r="9">
      <c t="s" s="4" r="A9">
        <v>302</v>
      </c>
      <c t="n" s="7" r="B9">
        <v>357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26"/>
    <col customWidth="1" max="3" min="3" width="14"/>
  </cols>
  <sheetData>
    <row spans="1:3" r="1">
      <c t="s" s="1" r="A1">
        <v>304</v>
      </c>
      <c t="s" s="2" r="B1">
        <v>1</v>
      </c>
    </row>
    <row spans="1:3" r="2">
      <c t="s" s="2" r="B2">
        <v>2</v>
      </c>
      <c t="s" s="2" r="C2">
        <v>30</v>
      </c>
    </row>
    <row spans="1:3" r="3">
      <c t="s" s="4" r="A3">
        <v>305</v>
      </c>
      <c t="n" s="7" r="B3">
        <v>43511</v>
      </c>
      <c t="n" s="7" r="C3">
        <v>36671</v>
      </c>
    </row>
    <row spans="1:3" r="4">
      <c t="s" s="4" r="A4">
        <v>299</v>
      </c>
    </row>
    <row spans="1:3" r="5">
      <c t="s" s="4" r="A5">
        <v>306</v>
      </c>
      <c t="s" s="4" r="B5">
        <v>307</v>
      </c>
    </row>
    <row spans="1:3" r="6">
      <c t="s" s="4" r="A6">
        <v>308</v>
      </c>
      <c t="n" s="7" r="B6">
        <v>222168</v>
      </c>
    </row>
    <row spans="1:3" r="7">
      <c t="s" s="4" r="A7">
        <v>303</v>
      </c>
    </row>
    <row spans="1:3" r="8">
      <c t="s" s="4" r="A8">
        <v>306</v>
      </c>
      <c t="s" s="4" r="B8">
        <v>309</v>
      </c>
    </row>
    <row spans="1:3" r="9">
      <c t="s" s="4" r="A9">
        <v>308</v>
      </c>
      <c t="n" s="7" r="B9">
        <v>267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s="1" r="A1">
        <v>310</v>
      </c>
      <c t="s" s="2" r="B1">
        <v>1</v>
      </c>
    </row>
    <row spans="1:3" r="2">
      <c t="s" s="2" r="B2">
        <v>2</v>
      </c>
      <c t="s" s="2" r="C2">
        <v>30</v>
      </c>
    </row>
    <row spans="1:3" r="3">
      <c t="s" s="4" r="A3">
        <v>311</v>
      </c>
    </row>
    <row spans="1:3" r="4">
      <c t="s" s="4" r="A4">
        <v>312</v>
      </c>
      <c t="n" s="7" r="B4">
        <v>5000</v>
      </c>
      <c t="n" s="7" r="C4">
        <v>5000</v>
      </c>
    </row>
    <row spans="1:3" r="5">
      <c t="s" s="4" r="A5">
        <v>313</v>
      </c>
      <c t="s" s="4" r="B5">
        <v>314</v>
      </c>
      <c t="s" s="4" r="C5">
        <v>314</v>
      </c>
    </row>
    <row spans="1:3" r="6">
      <c t="s" s="4" r="A6">
        <v>315</v>
      </c>
      <c t="s" s="4" r="B6">
        <v>316</v>
      </c>
      <c t="s" s="4" r="C6">
        <v>316</v>
      </c>
    </row>
    <row spans="1:3" r="7">
      <c t="s" s="4" r="A7">
        <v>317</v>
      </c>
      <c t="n" s="9" r="B7">
        <v>0.5</v>
      </c>
      <c t="n" s="9" r="C7">
        <v>0.5</v>
      </c>
    </row>
    <row spans="1:3" r="8">
      <c t="s" s="4" r="A8">
        <v>318</v>
      </c>
    </row>
    <row spans="1:3" r="9">
      <c t="s" s="4" r="A9">
        <v>312</v>
      </c>
      <c t="s" s="4" r="B9">
        <v>36</v>
      </c>
      <c t="n" s="7" r="C9">
        <v>22678</v>
      </c>
    </row>
    <row spans="1:3" r="10">
      <c t="s" s="4" r="A10">
        <v>313</v>
      </c>
      <c t="s" s="4" r="B10">
        <v>36</v>
      </c>
      <c t="s" s="4" r="C10">
        <v>319</v>
      </c>
    </row>
    <row spans="1:3" r="11">
      <c t="s" s="4" r="A11">
        <v>315</v>
      </c>
      <c t="s" s="4" r="C11">
        <v>320</v>
      </c>
    </row>
    <row spans="1:3" r="12">
      <c t="s" s="4" r="A12">
        <v>317</v>
      </c>
      <c t="s" s="4" r="B12">
        <v>36</v>
      </c>
      <c t="n" s="7" r="C12">
        <v>2</v>
      </c>
    </row>
    <row spans="1:3" r="13">
      <c t="s" s="4" r="A13">
        <v>321</v>
      </c>
      <c t="s" s="4" r="B13">
        <v>36</v>
      </c>
      <c t="s" s="4" r="C13">
        <v>322</v>
      </c>
    </row>
    <row spans="1:3" r="14">
      <c t="s" s="4" r="A14">
        <v>323</v>
      </c>
      <c t="s" s="4" r="B14">
        <v>36</v>
      </c>
      <c t="n" s="7" r="C14">
        <v>4000</v>
      </c>
    </row>
    <row spans="1:3" r="15">
      <c t="s" s="4" r="A15">
        <v>324</v>
      </c>
      <c t="n" s="7" r="B15">
        <v>22678</v>
      </c>
      <c t="n" s="6" r="C15">
        <v>27322</v>
      </c>
    </row>
    <row spans="1:3" r="16">
      <c t="s" s="4" r="A16">
        <v>325</v>
      </c>
    </row>
    <row spans="1:3" r="17">
      <c t="s" s="4" r="A17">
        <v>312</v>
      </c>
      <c t="n" s="6" r="B17">
        <v>5000</v>
      </c>
      <c t="n" s="6" r="C17">
        <v>27678</v>
      </c>
    </row>
    <row spans="1:3" r="18">
      <c t="s" s="4" r="A18">
        <v>326</v>
      </c>
      <c t="n" s="7" r="B18">
        <v>-5000</v>
      </c>
      <c t="n" s="7" r="C18">
        <v>-27678</v>
      </c>
    </row>
    <row spans="1:3" r="19">
      <c t="s" s="4" r="A19">
        <v>327</v>
      </c>
      <c t="s" s="4" r="B19">
        <v>36</v>
      </c>
      <c t="s" s="4" r="C19">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328</v>
      </c>
      <c t="s" s="2" r="B1">
        <v>1</v>
      </c>
    </row>
    <row spans="1:3" r="2">
      <c t="s" s="2" r="B2">
        <v>2</v>
      </c>
      <c t="s" s="2" r="C2">
        <v>30</v>
      </c>
    </row>
    <row spans="1:3" r="3">
      <c t="s" s="4" r="A3">
        <v>329</v>
      </c>
      <c t="s" s="4" r="B3">
        <v>36</v>
      </c>
      <c t="n" s="7" r="C3">
        <v>47500</v>
      </c>
    </row>
    <row spans="1:3" r="4">
      <c t="s" s="4" r="A4">
        <v>54</v>
      </c>
    </row>
    <row spans="1:3" r="5">
      <c t="s" s="4" r="A5">
        <v>329</v>
      </c>
      <c t="n" s="7" r="B5">
        <v>47500</v>
      </c>
      <c t="n" s="7" r="C5">
        <v>47520</v>
      </c>
    </row>
    <row spans="1:3" r="6">
      <c t="s" s="4" r="A6">
        <v>330</v>
      </c>
      <c t="s" s="4" r="B6">
        <v>331</v>
      </c>
      <c t="s" s="4" r="C6">
        <v>331</v>
      </c>
    </row>
    <row spans="1:3" r="7">
      <c t="s" s="4" r="A7">
        <v>332</v>
      </c>
      <c t="s" s="4" r="B7">
        <v>333</v>
      </c>
      <c t="s" s="4" r="C7">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34</v>
      </c>
      <c t="s" s="2" r="B1">
        <v>1</v>
      </c>
    </row>
    <row spans="1:2" r="2">
      <c t="s" s="2" r="B2">
        <v>2</v>
      </c>
    </row>
    <row spans="1:2" r="3">
      <c t="s" s="4" r="A3">
        <v>335</v>
      </c>
      <c t="s" s="4" r="B3">
        <v>336</v>
      </c>
    </row>
    <row spans="1:2" r="4">
      <c t="s" s="4" r="A4">
        <v>337</v>
      </c>
      <c t="s" s="4" r="B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38</v>
      </c>
      <c t="s" s="2" r="B1">
        <v>1</v>
      </c>
    </row>
    <row spans="1:3" r="2">
      <c t="s" s="2" r="B2">
        <v>2</v>
      </c>
      <c t="s" s="2" r="C2">
        <v>30</v>
      </c>
    </row>
    <row spans="1:3" r="3">
      <c t="s" s="4" r="A3">
        <v>339</v>
      </c>
      <c t="n" s="7" r="B3">
        <v>498000</v>
      </c>
    </row>
    <row spans="1:3" r="4">
      <c t="s" s="4" r="A4">
        <v>340</v>
      </c>
    </row>
    <row spans="1:3" r="5">
      <c t="s" s="4" r="A5">
        <v>341</v>
      </c>
      <c t="n" s="7" r="B5">
        <v>3206000</v>
      </c>
      <c t="n" s="7" r="C5">
        <v>1304659</v>
      </c>
    </row>
    <row spans="1:3" r="6">
      <c t="s" s="4" r="A6">
        <v>342</v>
      </c>
      <c t="s" s="4" r="B6">
        <v>343</v>
      </c>
      <c t="s" s="4" r="C6">
        <v>343</v>
      </c>
    </row>
    <row spans="1:3" r="7">
      <c t="s" s="4" r="A7">
        <v>344</v>
      </c>
      <c t="s" s="4" r="B7">
        <v>36</v>
      </c>
      <c t="n" s="7" r="C7">
        <v>1403341</v>
      </c>
    </row>
    <row spans="1:3" r="8">
      <c t="s" s="4" r="A8">
        <v>345</v>
      </c>
      <c t="s" s="4" r="B8">
        <v>346</v>
      </c>
      <c t="s" s="4" r="C8">
        <v>346</v>
      </c>
    </row>
    <row spans="1:3" r="9">
      <c t="s" s="4" r="A9">
        <v>347</v>
      </c>
      <c t="n" s="9" r="B9">
        <v>0.1</v>
      </c>
      <c t="n" s="9" r="C9">
        <v>0.1</v>
      </c>
    </row>
    <row spans="1:3" r="10">
      <c t="s" s="4" r="A10">
        <v>339</v>
      </c>
      <c t="n" s="7" r="B10">
        <v>498000</v>
      </c>
    </row>
    <row spans="1:3" r="11">
      <c t="s" s="4" r="A11">
        <v>348</v>
      </c>
    </row>
    <row spans="1:3" r="12">
      <c t="s" s="4" r="A12">
        <v>341</v>
      </c>
      <c t="n" s="7" r="B12">
        <v>20000</v>
      </c>
      <c t="n" s="7" r="C12">
        <v>20000</v>
      </c>
    </row>
    <row spans="1:3" r="13">
      <c t="s" s="4" r="A13">
        <v>342</v>
      </c>
      <c t="s" s="4" r="B13">
        <v>314</v>
      </c>
      <c t="s" s="4" r="C13">
        <v>314</v>
      </c>
    </row>
    <row spans="1:3" r="14">
      <c t="s" s="4" r="A14">
        <v>345</v>
      </c>
      <c t="s" s="4" r="B14">
        <v>349</v>
      </c>
      <c t="s" s="4" r="C14">
        <v>349</v>
      </c>
    </row>
    <row spans="1:3" r="15">
      <c t="s" s="4" r="A15">
        <v>347</v>
      </c>
      <c t="n" s="9" r="B15">
        <v>0.5</v>
      </c>
      <c t="n" s="9" r="C15">
        <v>0.5</v>
      </c>
    </row>
    <row spans="1:3" r="16">
      <c t="s" s="4" r="A16">
        <v>350</v>
      </c>
    </row>
    <row spans="1:3" r="17">
      <c t="s" s="4" r="A17">
        <v>341</v>
      </c>
      <c t="n" s="7" r="B17">
        <v>3226000</v>
      </c>
      <c t="n" s="7" r="C17">
        <v>1324659</v>
      </c>
    </row>
    <row spans="1:3" r="18">
      <c t="s" s="4" r="A18">
        <v>351</v>
      </c>
      <c t="n" s="6" r="B18">
        <v>-20000</v>
      </c>
      <c t="n" s="7" r="C18">
        <v>-1324659</v>
      </c>
    </row>
    <row spans="1:3" r="19">
      <c t="s" s="4" r="A19">
        <v>352</v>
      </c>
      <c t="n" s="7" r="B19">
        <v>3206000</v>
      </c>
      <c t="s" s="4" r="C19">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353</v>
      </c>
      <c t="s" s="2" r="B1">
        <v>1</v>
      </c>
    </row>
    <row spans="1:2" r="2">
      <c t="s" s="2" r="B2">
        <v>30</v>
      </c>
    </row>
    <row spans="1:2" r="3">
      <c t="s" s="4" r="A3">
        <v>354</v>
      </c>
      <c t="s" s="4" r="B3">
        <v>355</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2</v>
      </c>
      <c t="s" s="2" r="B1">
        <v>1</v>
      </c>
    </row>
    <row spans="1:3" r="2">
      <c t="s" s="2" r="B2">
        <v>363</v>
      </c>
      <c t="s" s="2" r="C2">
        <v>364</v>
      </c>
    </row>
    <row spans="1:3" r="3">
      <c t="s" s="3" r="A3">
        <v>365</v>
      </c>
    </row>
    <row spans="1:3" r="4">
      <c t="s" s="4" r="A4">
        <v>366</v>
      </c>
      <c t="n" s="7" r="B4">
        <v>3206000</v>
      </c>
      <c t="n" s="7" r="C4">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113022</v>
      </c>
      <c t="n" s="7" r="C4">
        <v>179494</v>
      </c>
    </row>
    <row spans="1:3" r="5">
      <c t="s" s="4" r="A5">
        <v>74</v>
      </c>
      <c t="n" s="6" r="B5">
        <v>117306</v>
      </c>
      <c t="n" s="6" r="C5">
        <v>115663</v>
      </c>
    </row>
    <row spans="1:3" r="6">
      <c t="s" s="4" r="A6">
        <v>75</v>
      </c>
      <c t="n" s="6" r="B6">
        <v>-4284</v>
      </c>
      <c t="n" s="6" r="C6">
        <v>63831</v>
      </c>
    </row>
    <row spans="1:3" r="7">
      <c t="s" s="3" r="A7">
        <v>76</v>
      </c>
    </row>
    <row spans="1:3" r="8">
      <c t="s" s="4" r="A8">
        <v>77</v>
      </c>
      <c t="n" s="6" r="B8">
        <v>869649</v>
      </c>
      <c t="n" s="6" r="C8">
        <v>962155</v>
      </c>
    </row>
    <row spans="1:3" r="9">
      <c t="s" s="4" r="A9">
        <v>78</v>
      </c>
      <c t="n" s="6" r="B9">
        <v>241944</v>
      </c>
      <c t="n" s="6" r="C9">
        <v>206774</v>
      </c>
    </row>
    <row spans="1:3" r="10">
      <c t="s" s="4" r="A10">
        <v>79</v>
      </c>
      <c t="n" s="6" r="B10">
        <v>1111593</v>
      </c>
      <c t="n" s="6" r="C10">
        <v>1168929</v>
      </c>
    </row>
    <row spans="1:3" r="11">
      <c t="s" s="4" r="A11">
        <v>80</v>
      </c>
      <c t="n" s="7" r="B11">
        <v>-1115877</v>
      </c>
      <c t="n" s="6" r="C11">
        <v>-1105098</v>
      </c>
    </row>
    <row spans="1:3" r="12">
      <c t="s" s="3" r="A12">
        <v>81</v>
      </c>
    </row>
    <row spans="1:3" r="13">
      <c t="s" s="4" r="A13">
        <v>82</v>
      </c>
      <c t="s" s="4" r="B13">
        <v>36</v>
      </c>
      <c t="n" s="6" r="C13">
        <v>289</v>
      </c>
    </row>
    <row spans="1:3" r="14">
      <c t="s" s="4" r="A14">
        <v>83</v>
      </c>
      <c t="s" s="4" r="B14">
        <v>36</v>
      </c>
      <c t="n" s="6" r="C14">
        <v>11867</v>
      </c>
    </row>
    <row spans="1:3" r="15">
      <c t="s" s="4" r="A15">
        <v>84</v>
      </c>
      <c t="s" s="4" r="B15">
        <v>36</v>
      </c>
      <c t="n" s="6" r="C15">
        <v>-2697</v>
      </c>
    </row>
    <row spans="1:3" r="16">
      <c t="s" s="4" r="A16">
        <v>85</v>
      </c>
      <c t="n" s="7" r="B16">
        <v>-1126</v>
      </c>
      <c t="n" s="6" r="C16">
        <v>-16682</v>
      </c>
    </row>
    <row spans="1:3" r="17">
      <c t="s" s="4" r="A17">
        <v>86</v>
      </c>
      <c t="n" s="6" r="B17">
        <v>-2960027</v>
      </c>
      <c t="n" s="7" r="C17">
        <v>-1348471</v>
      </c>
    </row>
    <row spans="1:3" r="18">
      <c t="s" s="4" r="A18">
        <v>87</v>
      </c>
      <c t="n" s="7" r="B18">
        <v>-21529</v>
      </c>
      <c t="s" s="4" r="C18">
        <v>36</v>
      </c>
    </row>
    <row spans="1:3" r="19">
      <c t="s" s="4" r="A19">
        <v>88</v>
      </c>
      <c t="s" s="4" r="B19">
        <v>36</v>
      </c>
      <c t="n" s="7" r="C19">
        <v>-707400</v>
      </c>
    </row>
    <row spans="1:3" r="20">
      <c t="s" s="4" r="A20">
        <v>89</v>
      </c>
      <c t="n" s="7" r="B20">
        <v>-249180</v>
      </c>
      <c t="s" s="4" r="C20">
        <v>36</v>
      </c>
    </row>
    <row spans="1:3" r="21">
      <c t="s" s="4" r="A21">
        <v>90</v>
      </c>
      <c t="n" s="7" r="B21">
        <v>-392945</v>
      </c>
      <c t="s" s="4" r="C21">
        <v>36</v>
      </c>
    </row>
    <row spans="1:3" r="22">
      <c t="s" s="4" r="A22">
        <v>91</v>
      </c>
      <c t="s" s="4" r="B22">
        <v>36</v>
      </c>
      <c t="n" s="7" r="C22">
        <v>-13914034</v>
      </c>
    </row>
    <row spans="1:3" r="23">
      <c t="s" s="4" r="A23">
        <v>92</v>
      </c>
      <c t="n" s="7" r="B23">
        <v>-3624807</v>
      </c>
      <c t="n" s="6" r="C23">
        <v>-15977128</v>
      </c>
    </row>
    <row spans="1:3" r="24">
      <c t="s" s="4" r="A24">
        <v>93</v>
      </c>
      <c t="n" s="7" r="B24">
        <v>-4740684</v>
      </c>
      <c t="n" s="7" r="C24">
        <v>-17082226</v>
      </c>
    </row>
    <row spans="1:3" r="25">
      <c t="s" s="4" r="A25">
        <v>94</v>
      </c>
      <c t="s" s="4" r="B25">
        <v>36</v>
      </c>
      <c t="s" s="4" r="C25">
        <v>36</v>
      </c>
    </row>
    <row spans="1:3" r="26">
      <c t="s" s="4" r="A26">
        <v>95</v>
      </c>
      <c t="n" s="7" r="B26">
        <v>-4740684</v>
      </c>
      <c t="n" s="7" r="C26">
        <v>-17082226</v>
      </c>
    </row>
    <row spans="1:3" r="27">
      <c t="s" s="4" r="A27">
        <v>96</v>
      </c>
      <c t="n" s="9" r="B27">
        <v>-0.07000000000000001</v>
      </c>
      <c t="n" s="9" r="C27">
        <v>-0.34</v>
      </c>
    </row>
    <row spans="1:3" r="28">
      <c t="s" s="4" r="A28">
        <v>97</v>
      </c>
      <c t="n" s="6" r="B28">
        <v>66406701</v>
      </c>
      <c t="n" s="6" r="C28">
        <v>49742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67</v>
      </c>
      <c t="s" s="2" r="B1">
        <v>1</v>
      </c>
    </row>
    <row spans="1:4" r="2">
      <c t="s" s="2" r="B2">
        <v>2</v>
      </c>
      <c t="s" s="2" r="C2">
        <v>30</v>
      </c>
      <c t="s" s="2" r="D2">
        <v>368</v>
      </c>
    </row>
    <row spans="1:4" r="3">
      <c t="s" s="3" r="A3">
        <v>182</v>
      </c>
    </row>
    <row spans="1:4" r="4">
      <c t="s" s="4" r="A4">
        <v>369</v>
      </c>
      <c t="n" s="7" r="B4">
        <v>2958299</v>
      </c>
      <c t="n" s="7" r="C4">
        <v>1348266</v>
      </c>
    </row>
    <row spans="1:4" r="5">
      <c t="s" s="4" r="A5">
        <v>370</v>
      </c>
      <c t="n" s="7" r="B5">
        <v>1901341</v>
      </c>
      <c t="n" s="7" r="C5">
        <v>1075878</v>
      </c>
    </row>
    <row spans="1:4" r="6">
      <c t="s" s="4" r="A6">
        <v>371</v>
      </c>
      <c t="n" s="6" r="B6">
        <v>7277533</v>
      </c>
    </row>
    <row spans="1:4" r="7">
      <c t="s" s="4" r="A7">
        <v>372</v>
      </c>
      <c t="n" s="6" r="D7">
        <v>3500000</v>
      </c>
    </row>
    <row spans="1:4" r="8">
      <c t="s" s="4" r="A8">
        <v>90</v>
      </c>
      <c t="n" s="7" r="B8">
        <v>392945</v>
      </c>
      <c t="s" s="4" r="C8">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373</v>
      </c>
      <c t="s" s="2" r="B1">
        <v>374</v>
      </c>
      <c t="s" s="2" r="C1">
        <v>375</v>
      </c>
      <c t="s" s="2" r="D1">
        <v>2</v>
      </c>
      <c t="s" s="2" r="E1">
        <v>30</v>
      </c>
      <c t="s" s="2" r="F1">
        <v>376</v>
      </c>
      <c t="s" s="2" r="G1">
        <v>377</v>
      </c>
    </row>
    <row spans="1:7" r="2">
      <c t="s" s="4" r="A2">
        <v>378</v>
      </c>
      <c t="n" s="6" r="G2">
        <v>7567622</v>
      </c>
    </row>
    <row spans="1:7" r="3">
      <c t="s" s="4" r="A3">
        <v>379</v>
      </c>
      <c t="n" s="6" r="G3">
        <v>1550000</v>
      </c>
    </row>
    <row spans="1:7" r="4">
      <c t="s" s="4" r="A4">
        <v>380</v>
      </c>
      <c t="n" s="6" r="E4">
        <v>-6017622</v>
      </c>
    </row>
    <row spans="1:7" r="5">
      <c t="s" s="4" r="A5">
        <v>381</v>
      </c>
      <c t="n" s="6" r="B5">
        <v>783333</v>
      </c>
      <c t="n" s="6" r="C5">
        <v>583333</v>
      </c>
    </row>
    <row spans="1:7" r="6">
      <c t="s" s="4" r="A6">
        <v>382</v>
      </c>
      <c t="n" s="6" r="F6">
        <v>26200000</v>
      </c>
    </row>
    <row spans="1:7" r="7">
      <c t="s" s="4" r="A7">
        <v>383</v>
      </c>
      <c t="n" s="6" r="F7">
        <v>22457143</v>
      </c>
    </row>
    <row spans="1:7" r="8">
      <c t="s" s="4" r="A8">
        <v>384</v>
      </c>
      <c t="n" s="7" r="D8">
        <v>498000</v>
      </c>
    </row>
    <row spans="1:7" r="9">
      <c t="s" s="4" r="A9">
        <v>385</v>
      </c>
      <c t="n" s="6" r="D9">
        <v>7277533</v>
      </c>
    </row>
    <row spans="1:7" r="10">
      <c t="s" s="4" r="A10">
        <v>386</v>
      </c>
      <c t="s" s="4" r="D10">
        <v>36</v>
      </c>
      <c t="s" s="4" r="E10">
        <v>36</v>
      </c>
    </row>
    <row spans="1:7" r="11">
      <c t="s" s="4" r="A11">
        <v>387</v>
      </c>
    </row>
    <row spans="1:7" r="12">
      <c t="s" s="4" r="A12">
        <v>388</v>
      </c>
      <c t="n" s="7" r="D12">
        <v>87500</v>
      </c>
      <c t="n" s="7" r="E12">
        <v>87500</v>
      </c>
    </row>
    <row spans="1:7" r="13">
      <c t="s" s="4" r="A13">
        <v>389</v>
      </c>
      <c t="s" s="4" r="D13">
        <v>36</v>
      </c>
      <c t="n" s="6" r="E13">
        <v>200000</v>
      </c>
    </row>
    <row spans="1:7" r="14">
      <c t="s" s="4" r="A14">
        <v>390</v>
      </c>
    </row>
    <row spans="1:7" r="15">
      <c t="s" s="4" r="A15">
        <v>388</v>
      </c>
      <c t="n" s="7" r="D15">
        <v>15624</v>
      </c>
    </row>
    <row spans="1:7" r="16">
      <c t="s" s="4" r="A16">
        <v>391</v>
      </c>
    </row>
    <row spans="1:7" r="17">
      <c t="s" s="4" r="A17">
        <v>389</v>
      </c>
      <c t="n" s="6" r="D17">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2</v>
      </c>
      <c t="s" s="2" r="B1">
        <v>1</v>
      </c>
    </row>
    <row spans="1:3" r="2">
      <c t="s" s="2" r="B2">
        <v>2</v>
      </c>
      <c t="s" s="2" r="C2">
        <v>30</v>
      </c>
    </row>
    <row spans="1:3" r="3">
      <c t="s" s="3" r="A3">
        <v>192</v>
      </c>
    </row>
    <row spans="1:3" r="4">
      <c t="s" s="4" r="A4">
        <v>393</v>
      </c>
      <c t="s" s="4" r="B4">
        <v>36</v>
      </c>
      <c t="s" s="4" r="C4">
        <v>36</v>
      </c>
    </row>
    <row spans="1:3" r="5">
      <c t="s" s="4" r="A5">
        <v>394</v>
      </c>
      <c t="n" s="7" r="B5">
        <v>1794000</v>
      </c>
      <c t="n" s="7" r="C5">
        <v>534000</v>
      </c>
    </row>
    <row spans="1:3" r="6">
      <c t="s" s="4" r="A6">
        <v>395</v>
      </c>
      <c t="n" s="7" r="B6">
        <v>-1794000</v>
      </c>
      <c t="n" s="7" r="C6">
        <v>-534000</v>
      </c>
    </row>
    <row spans="1:3" r="7">
      <c t="s" s="4" r="A7">
        <v>396</v>
      </c>
      <c t="s" s="4" r="B7">
        <v>36</v>
      </c>
      <c t="s" s="4" r="C7">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97</v>
      </c>
      <c t="s" s="2" r="B1">
        <v>1</v>
      </c>
    </row>
    <row spans="1:3" r="2">
      <c t="s" s="2" r="B2">
        <v>2</v>
      </c>
      <c t="s" s="2" r="C2">
        <v>30</v>
      </c>
    </row>
    <row spans="1:3" r="3">
      <c t="s" s="3" r="A3">
        <v>192</v>
      </c>
    </row>
    <row spans="1:3" r="4">
      <c t="s" s="4" r="A4">
        <v>398</v>
      </c>
      <c t="s" s="4" r="B4">
        <v>399</v>
      </c>
      <c t="s" s="4" r="C4">
        <v>399</v>
      </c>
    </row>
    <row spans="1:3" r="5">
      <c t="s" s="4" r="A5">
        <v>400</v>
      </c>
      <c t="s" s="4" r="B5">
        <v>401</v>
      </c>
      <c t="s" s="4" r="C5">
        <v>401</v>
      </c>
    </row>
    <row spans="1:3" r="6">
      <c t="s" s="4" r="A6">
        <v>402</v>
      </c>
      <c t="s" s="4" r="B6">
        <v>403</v>
      </c>
      <c t="s" s="4" r="C6">
        <v>404</v>
      </c>
    </row>
    <row spans="1:3" r="7">
      <c t="s" s="4" r="A7">
        <v>405</v>
      </c>
      <c t="s" s="4" r="B7">
        <v>406</v>
      </c>
      <c t="s" s="4" r="C7">
        <v>406</v>
      </c>
    </row>
    <row spans="1:3" r="8">
      <c t="s" s="4" r="A8">
        <v>407</v>
      </c>
      <c t="s" s="4" r="B8">
        <v>357</v>
      </c>
      <c t="s" s="4" r="C8">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8</v>
      </c>
      <c t="s" s="2" r="B1">
        <v>2</v>
      </c>
      <c t="s" s="2" r="C1">
        <v>30</v>
      </c>
    </row>
    <row spans="1:3" r="2">
      <c t="s" s="3" r="A2">
        <v>409</v>
      </c>
    </row>
    <row spans="1:3" r="3">
      <c t="s" s="4" r="A3">
        <v>410</v>
      </c>
      <c t="n" s="7" r="B3">
        <v>13990000</v>
      </c>
      <c t="n" s="7" r="C3">
        <v>12571000</v>
      </c>
    </row>
    <row spans="1:3" r="4">
      <c t="s" s="4" r="A4">
        <v>411</v>
      </c>
      <c t="n" s="7" r="B4">
        <v>-13990000</v>
      </c>
      <c t="n" s="7" r="C4">
        <v>-12571000</v>
      </c>
    </row>
    <row spans="1:3" r="5">
      <c t="s" s="4" r="A5">
        <v>412</v>
      </c>
      <c t="s" s="4" r="B5">
        <v>36</v>
      </c>
      <c t="s" s="4" r="C5">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13</v>
      </c>
      <c t="s" s="2" r="B1">
        <v>414</v>
      </c>
      <c t="s" s="2" r="C1">
        <v>2</v>
      </c>
      <c t="s" s="2" r="D1">
        <v>30</v>
      </c>
      <c t="s" s="2" r="E1">
        <v>415</v>
      </c>
      <c t="s" s="2" r="F1">
        <v>416</v>
      </c>
      <c t="s" s="2" r="G1">
        <v>417</v>
      </c>
      <c t="s" s="2" r="H1">
        <v>418</v>
      </c>
      <c t="s" s="2" r="I1">
        <v>419</v>
      </c>
      <c t="s" s="2" r="J1">
        <v>420</v>
      </c>
      <c t="s" s="2" r="K1">
        <v>421</v>
      </c>
    </row>
    <row spans="1:11" r="2">
      <c t="s" s="3" r="A2">
        <v>422</v>
      </c>
    </row>
    <row spans="1:11" r="3">
      <c t="s" s="4" r="A3">
        <v>423</v>
      </c>
      <c t="s" s="4" r="B3">
        <v>285</v>
      </c>
    </row>
    <row spans="1:11" r="4">
      <c t="s" s="4" r="A4">
        <v>424</v>
      </c>
      <c t="s" s="4" r="B4">
        <v>425</v>
      </c>
    </row>
    <row spans="1:11" r="5">
      <c t="s" s="4" r="A5">
        <v>426</v>
      </c>
      <c t="n" s="6" r="G5">
        <v>145510</v>
      </c>
      <c t="n" s="6" r="H5">
        <v>172078</v>
      </c>
    </row>
    <row spans="1:11" r="6">
      <c t="s" s="4" r="A6">
        <v>427</v>
      </c>
      <c t="n" s="9" r="G6">
        <v>0.13</v>
      </c>
      <c t="n" s="9" r="H6">
        <v>0.14</v>
      </c>
    </row>
    <row spans="1:11" r="7">
      <c t="s" s="4" r="A7">
        <v>428</v>
      </c>
      <c t="n" s="7" r="C7">
        <v>3993</v>
      </c>
      <c t="n" s="7" r="D7">
        <v>2338</v>
      </c>
    </row>
    <row spans="1:11" r="8">
      <c t="s" s="3" r="A8">
        <v>429</v>
      </c>
    </row>
    <row spans="1:11" r="9">
      <c t="s" s="4" r="A9">
        <v>430</v>
      </c>
      <c t="n" s="7" r="K9">
        <v>75000</v>
      </c>
    </row>
    <row spans="1:11" r="10">
      <c t="s" s="4" r="A10">
        <v>431</v>
      </c>
      <c t="n" s="6" r="D10">
        <v>92001</v>
      </c>
    </row>
    <row spans="1:11" r="11">
      <c t="s" s="4" r="A11">
        <v>432</v>
      </c>
      <c t="n" s="7" r="D11">
        <v>4000</v>
      </c>
    </row>
    <row spans="1:11" r="12">
      <c t="s" s="4" r="A12">
        <v>433</v>
      </c>
      <c t="s" s="4" r="D12">
        <v>322</v>
      </c>
    </row>
    <row spans="1:11" r="13">
      <c t="s" s="4" r="A13">
        <v>434</v>
      </c>
      <c t="n" s="6" r="C13">
        <v>30000</v>
      </c>
    </row>
    <row spans="1:11" r="14">
      <c t="s" s="3" r="A14">
        <v>435</v>
      </c>
    </row>
    <row spans="1:11" r="15">
      <c t="s" s="4" r="A15">
        <v>436</v>
      </c>
      <c t="n" s="7" r="J15">
        <v>5000</v>
      </c>
    </row>
    <row spans="1:11" r="16">
      <c t="s" s="4" r="A16">
        <v>437</v>
      </c>
      <c t="n" s="7" r="I16">
        <v>20000</v>
      </c>
    </row>
    <row spans="1:11" r="17">
      <c t="s" s="3" r="A17">
        <v>438</v>
      </c>
    </row>
    <row spans="1:11" r="18">
      <c t="s" s="4" r="A18">
        <v>439</v>
      </c>
      <c t="s" s="4" r="D18">
        <v>287</v>
      </c>
    </row>
    <row spans="1:11" r="19">
      <c t="s" s="4" r="A19">
        <v>440</v>
      </c>
      <c t="s" s="4" r="D19">
        <v>441</v>
      </c>
    </row>
    <row spans="1:11" r="20">
      <c t="s" s="4" r="A20">
        <v>442</v>
      </c>
      <c t="s" s="4" r="D20">
        <v>441</v>
      </c>
    </row>
    <row spans="1:11" r="21">
      <c t="s" s="4" r="A21">
        <v>443</v>
      </c>
      <c t="n" s="7" r="C21">
        <v>1855</v>
      </c>
      <c t="n" s="7" r="D21">
        <v>6435</v>
      </c>
    </row>
    <row spans="1:11" r="22">
      <c t="s" s="3" r="A22">
        <v>444</v>
      </c>
    </row>
    <row spans="1:11" r="23">
      <c t="s" s="4" r="A23">
        <v>445</v>
      </c>
      <c t="s" s="4" r="C23">
        <v>446</v>
      </c>
      <c t="s" s="4" r="D23">
        <v>446</v>
      </c>
    </row>
    <row spans="1:11" r="24">
      <c t="s" s="4" r="A24">
        <v>447</v>
      </c>
      <c t="n" s="7" r="C24">
        <v>4648</v>
      </c>
    </row>
    <row spans="1:11" r="25">
      <c t="s" s="4" r="A25">
        <v>448</v>
      </c>
      <c t="n" s="6" r="C25">
        <v>26517</v>
      </c>
      <c t="n" s="7" r="D25">
        <v>24807</v>
      </c>
    </row>
    <row spans="1:11" r="26">
      <c t="s" s="4" r="A26">
        <v>449</v>
      </c>
      <c t="n" s="7" r="E26">
        <v>25703</v>
      </c>
      <c t="n" s="7" r="F26">
        <v>27487</v>
      </c>
    </row>
    <row spans="1:11" r="27">
      <c t="s" s="3" r="A27">
        <v>450</v>
      </c>
    </row>
    <row spans="1:11" r="28">
      <c t="s" s="4" r="A28">
        <v>451</v>
      </c>
      <c t="n" s="6" r="C28">
        <v>20000</v>
      </c>
      <c t="n" s="6" r="D28">
        <v>20000</v>
      </c>
    </row>
    <row spans="1:11" r="29">
      <c t="s" s="3" r="A29">
        <v>452</v>
      </c>
    </row>
    <row spans="1:11" r="30">
      <c t="s" s="4" r="A30">
        <v>453</v>
      </c>
      <c t="n" s="7" r="C30">
        <v>12750</v>
      </c>
    </row>
    <row spans="1:11" r="31">
      <c t="s" s="4" r="A31">
        <v>454</v>
      </c>
      <c t="n" s="6" r="C31">
        <v>96071</v>
      </c>
    </row>
    <row spans="1:11" r="32">
      <c t="s" s="4" r="A32">
        <v>387</v>
      </c>
    </row>
    <row spans="1:11" r="33">
      <c t="s" s="3" r="A33">
        <v>455</v>
      </c>
    </row>
    <row spans="1:11" r="34">
      <c t="s" s="4" r="A34">
        <v>456</v>
      </c>
      <c t="n" s="7" r="C34">
        <v>87500</v>
      </c>
      <c t="n" s="6" r="D34">
        <v>87500</v>
      </c>
    </row>
    <row spans="1:11" r="35">
      <c t="s" s="4" r="A35">
        <v>457</v>
      </c>
      <c t="s" s="4" r="C35">
        <v>36</v>
      </c>
      <c t="n" s="7" r="D35">
        <v>7469</v>
      </c>
    </row>
    <row spans="1:11" r="36">
      <c t="s" s="4" r="A36">
        <v>458</v>
      </c>
    </row>
    <row spans="1:11" r="37">
      <c t="s" s="3" r="A37">
        <v>455</v>
      </c>
    </row>
    <row spans="1:11" r="38">
      <c t="s" s="4" r="A38">
        <v>459</v>
      </c>
      <c t="n" s="7" r="C38">
        <v>200000</v>
      </c>
    </row>
    <row spans="1:11" r="39">
      <c t="s" s="4" r="A39">
        <v>390</v>
      </c>
    </row>
    <row spans="1:11" r="40">
      <c t="s" s="3" r="A40">
        <v>455</v>
      </c>
    </row>
    <row spans="1:11" r="41">
      <c t="s" s="4" r="A41">
        <v>456</v>
      </c>
      <c t="n" s="6" r="C41">
        <v>15624</v>
      </c>
    </row>
    <row spans="1:11" r="42">
      <c t="s" s="4" r="A42">
        <v>391</v>
      </c>
    </row>
    <row spans="1:11" r="43">
      <c t="s" s="3" r="A43">
        <v>455</v>
      </c>
    </row>
    <row spans="1:11" r="44">
      <c t="s" s="4" r="A44">
        <v>457</v>
      </c>
      <c t="n" s="7" r="C44">
        <v>32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60</v>
      </c>
      <c t="s" s="2" r="B1">
        <v>1</v>
      </c>
    </row>
    <row spans="1:4" r="2">
      <c t="s" s="2" r="B2">
        <v>2</v>
      </c>
      <c t="s" s="2" r="C2">
        <v>30</v>
      </c>
      <c t="s" s="2" r="D2">
        <v>461</v>
      </c>
    </row>
    <row spans="1:4" r="3">
      <c t="s" s="4" r="A3">
        <v>462</v>
      </c>
      <c t="n" s="6" r="B3">
        <v>72210283</v>
      </c>
      <c t="n" s="6" r="C3">
        <v>62256379</v>
      </c>
      <c t="n" s="6" r="D3">
        <v>38129100</v>
      </c>
    </row>
    <row spans="1:4" r="4">
      <c t="s" s="4" r="A4">
        <v>463</v>
      </c>
      <c t="n" s="6" r="B4">
        <v>498271</v>
      </c>
      <c t="n" s="6" r="C4">
        <v>795142</v>
      </c>
    </row>
    <row spans="1:4" r="5">
      <c t="s" s="4" r="A5">
        <v>464</v>
      </c>
      <c t="n" s="6" r="C5">
        <v>-6017622</v>
      </c>
    </row>
    <row spans="1:4" r="6">
      <c t="s" s="4" r="A6">
        <v>465</v>
      </c>
    </row>
    <row spans="1:4" r="7">
      <c t="s" s="4" r="A7">
        <v>466</v>
      </c>
      <c t="n" s="6" r="B7">
        <v>2100000</v>
      </c>
      <c t="n" s="6" r="C7">
        <v>125000</v>
      </c>
    </row>
    <row spans="1:4" r="8">
      <c t="s" s="4" r="A8">
        <v>467</v>
      </c>
      <c t="n" s="6" r="C8">
        <v>20000</v>
      </c>
    </row>
    <row spans="1:4" r="9">
      <c t="s" s="4" r="A9">
        <v>468</v>
      </c>
      <c t="n" s="6" r="B9">
        <v>7277533</v>
      </c>
      <c t="n" s="6" r="C9">
        <v>5165228</v>
      </c>
    </row>
    <row spans="1:4" r="10">
      <c t="s" s="4" r="A10">
        <v>463</v>
      </c>
      <c t="n" s="6" r="B10">
        <v>498271</v>
      </c>
      <c t="n" s="6" r="C10">
        <v>795142</v>
      </c>
    </row>
    <row spans="1:4" r="11">
      <c t="s" s="4" r="A11">
        <v>469</v>
      </c>
      <c t="n" s="6" r="C11">
        <v>22457143</v>
      </c>
    </row>
    <row spans="1:4" r="12">
      <c t="s" s="4" r="A12">
        <v>470</v>
      </c>
      <c t="n" s="6" r="B12">
        <v>78100</v>
      </c>
      <c t="n" s="6" r="C12">
        <v>1282388</v>
      </c>
    </row>
    <row spans="1:4" r="13">
      <c t="s" s="4" r="A13">
        <v>471</v>
      </c>
      <c t="n" s="6" r="C13">
        <v>300000</v>
      </c>
    </row>
    <row spans="1:4" r="14">
      <c t="s" s="4" r="A14">
        <v>464</v>
      </c>
      <c t="n" s="6" r="C14">
        <v>-60176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s>
  <sheetData>
    <row spans="1:4" r="1">
      <c t="s" s="1" r="A1">
        <v>472</v>
      </c>
      <c t="s" s="2" r="B1">
        <v>1</v>
      </c>
    </row>
    <row spans="1:4" r="2">
      <c t="s" s="2" r="B2">
        <v>2</v>
      </c>
      <c t="s" s="2" r="C2">
        <v>30</v>
      </c>
      <c t="s" s="2" r="D2">
        <v>461</v>
      </c>
    </row>
    <row spans="1:4" r="3">
      <c t="s" s="4" r="A3">
        <v>473</v>
      </c>
    </row>
    <row spans="1:4" r="4">
      <c t="s" s="4" r="A4">
        <v>474</v>
      </c>
      <c t="n" s="6" r="B4">
        <v>4988002</v>
      </c>
      <c t="n" s="6" r="C4">
        <v>717492</v>
      </c>
      <c t="n" s="6" r="D4">
        <v>27170464</v>
      </c>
    </row>
    <row spans="1:4" r="5">
      <c t="s" s="4" r="A5">
        <v>475</v>
      </c>
      <c t="n" s="6" r="C5">
        <v>-26200000</v>
      </c>
    </row>
    <row spans="1:4" r="6">
      <c t="s" s="4" r="A6">
        <v>476</v>
      </c>
      <c t="n" s="6" r="B6">
        <v>-300000</v>
      </c>
      <c t="n" s="6" r="C6">
        <v>-525000</v>
      </c>
    </row>
    <row spans="1:4" r="7">
      <c t="s" s="4" r="A7">
        <v>477</v>
      </c>
    </row>
    <row spans="1:4" r="8">
      <c t="s" s="4" r="A8">
        <v>474</v>
      </c>
      <c t="n" s="6" r="B8">
        <v>145510</v>
      </c>
      <c t="n" s="6" r="C8">
        <v>172028</v>
      </c>
    </row>
    <row spans="1:4" r="9">
      <c t="s" s="4" r="A9">
        <v>478</v>
      </c>
      <c t="n" s="9" r="B9">
        <v>0.13</v>
      </c>
      <c t="s" s="4" r="C9">
        <v>479</v>
      </c>
    </row>
    <row spans="1:4" r="10">
      <c t="s" s="4" r="A10">
        <v>480</v>
      </c>
      <c t="s" s="4" r="B10">
        <v>481</v>
      </c>
      <c t="s" s="4" r="C10">
        <v>482</v>
      </c>
    </row>
    <row spans="1:4" r="11">
      <c t="s" s="4" r="A11">
        <v>483</v>
      </c>
      <c t="s" s="4" r="B11">
        <v>484</v>
      </c>
      <c t="s" s="4" r="C11">
        <v>485</v>
      </c>
    </row>
    <row spans="1:4" r="12">
      <c t="s" s="4" r="A12">
        <v>486</v>
      </c>
    </row>
    <row spans="1:4" r="13">
      <c t="s" s="4" r="A13">
        <v>474</v>
      </c>
      <c t="n" s="6" r="C13">
        <v>25000</v>
      </c>
    </row>
    <row spans="1:4" r="14">
      <c t="s" s="4" r="A14">
        <v>478</v>
      </c>
      <c t="n" s="9" r="C14">
        <v>0.4</v>
      </c>
    </row>
    <row spans="1:4" r="15">
      <c t="s" s="4" r="A15">
        <v>480</v>
      </c>
      <c t="s" s="4" r="C15">
        <v>487</v>
      </c>
    </row>
    <row spans="1:4" r="16">
      <c t="s" s="4" r="A16">
        <v>483</v>
      </c>
      <c t="s" s="4" r="C16">
        <v>488</v>
      </c>
    </row>
    <row spans="1:4" r="17">
      <c t="s" s="4" r="A17">
        <v>489</v>
      </c>
    </row>
    <row spans="1:4" r="18">
      <c t="s" s="4" r="A18">
        <v>474</v>
      </c>
      <c t="n" s="6" r="C18">
        <v>50000</v>
      </c>
    </row>
    <row spans="1:4" r="19">
      <c t="s" s="4" r="A19">
        <v>478</v>
      </c>
      <c t="n" s="9" r="C19">
        <v>0.6</v>
      </c>
    </row>
    <row spans="1:4" r="20">
      <c t="s" s="4" r="A20">
        <v>480</v>
      </c>
      <c t="s" s="4" r="C20">
        <v>487</v>
      </c>
    </row>
    <row spans="1:4" r="21">
      <c t="s" s="4" r="A21">
        <v>483</v>
      </c>
      <c t="s" s="4" r="C21">
        <v>488</v>
      </c>
    </row>
    <row spans="1:4" r="22">
      <c t="s" s="4" r="A22">
        <v>490</v>
      </c>
    </row>
    <row spans="1:4" r="23">
      <c t="s" s="4" r="A23">
        <v>474</v>
      </c>
      <c t="n" s="6" r="C23">
        <v>25000</v>
      </c>
    </row>
    <row spans="1:4" r="24">
      <c t="s" s="4" r="A24">
        <v>478</v>
      </c>
      <c t="s" s="4" r="C24">
        <v>491</v>
      </c>
    </row>
    <row spans="1:4" r="25">
      <c t="s" s="4" r="A25">
        <v>480</v>
      </c>
      <c t="s" s="4" r="C25">
        <v>487</v>
      </c>
    </row>
    <row spans="1:4" r="26">
      <c t="s" s="4" r="A26">
        <v>483</v>
      </c>
      <c t="s" s="4" r="C26">
        <v>488</v>
      </c>
    </row>
    <row spans="1:4" r="27">
      <c t="s" s="4" r="A27">
        <v>492</v>
      </c>
    </row>
    <row spans="1:4" r="28">
      <c t="s" s="4" r="A28">
        <v>474</v>
      </c>
      <c t="n" s="6" r="B28">
        <v>750000</v>
      </c>
    </row>
    <row spans="1:4" r="29">
      <c t="s" s="4" r="A29">
        <v>478</v>
      </c>
      <c t="n" s="9" r="B29">
        <v>0.25</v>
      </c>
    </row>
    <row spans="1:4" r="30">
      <c t="s" s="4" r="A30">
        <v>480</v>
      </c>
      <c t="s" s="4" r="B30">
        <v>493</v>
      </c>
    </row>
    <row spans="1:4" r="31">
      <c t="s" s="4" r="A31">
        <v>483</v>
      </c>
      <c t="s" s="4" r="B31">
        <v>494</v>
      </c>
    </row>
    <row spans="1:4" r="32">
      <c t="s" s="4" r="A32">
        <v>495</v>
      </c>
    </row>
    <row spans="1:4" r="33">
      <c t="s" s="4" r="A33">
        <v>474</v>
      </c>
      <c t="n" s="6" r="B33">
        <v>125000</v>
      </c>
    </row>
    <row spans="1:4" r="34">
      <c t="s" s="4" r="A34">
        <v>478</v>
      </c>
      <c t="n" s="9" r="B34">
        <v>0.25</v>
      </c>
    </row>
    <row spans="1:4" r="35">
      <c t="s" s="4" r="A35">
        <v>480</v>
      </c>
      <c t="s" s="4" r="B35">
        <v>496</v>
      </c>
    </row>
    <row spans="1:4" r="36">
      <c t="s" s="4" r="A36">
        <v>483</v>
      </c>
      <c t="s" s="4" r="B36">
        <v>494</v>
      </c>
    </row>
    <row spans="1:4" r="37">
      <c t="s" s="4" r="A37">
        <v>497</v>
      </c>
    </row>
    <row spans="1:4" r="38">
      <c t="s" s="4" r="A38">
        <v>474</v>
      </c>
      <c t="n" s="6" r="B38">
        <v>50000</v>
      </c>
    </row>
    <row spans="1:4" r="39">
      <c t="s" s="4" r="A39">
        <v>478</v>
      </c>
      <c t="n" s="9" r="B39">
        <v>0.25</v>
      </c>
    </row>
    <row spans="1:4" r="40">
      <c t="s" s="4" r="A40">
        <v>480</v>
      </c>
      <c t="s" s="4" r="B40">
        <v>498</v>
      </c>
    </row>
    <row spans="1:4" r="41">
      <c t="s" s="4" r="A41">
        <v>483</v>
      </c>
      <c t="s" s="4" r="B41">
        <v>494</v>
      </c>
    </row>
    <row spans="1:4" r="42">
      <c t="s" s="4" r="A42">
        <v>499</v>
      </c>
    </row>
    <row spans="1:4" r="43">
      <c t="s" s="4" r="A43">
        <v>474</v>
      </c>
      <c t="n" s="6" r="B43">
        <v>3500000</v>
      </c>
    </row>
    <row spans="1:4" r="44">
      <c t="s" s="4" r="A44">
        <v>478</v>
      </c>
      <c t="n" s="9" r="B44">
        <v>0.1</v>
      </c>
    </row>
    <row spans="1:4" r="45">
      <c t="s" s="4" r="A45">
        <v>480</v>
      </c>
      <c t="s" s="4" r="B45">
        <v>500</v>
      </c>
    </row>
    <row spans="1:4" r="46">
      <c t="s" s="4" r="A46">
        <v>483</v>
      </c>
      <c t="s" s="4" r="B46">
        <v>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23"/>
    <col customWidth="1" max="3" min="3" width="25"/>
    <col customWidth="1" max="4" min="4" width="14"/>
  </cols>
  <sheetData>
    <row spans="1:4" r="1">
      <c t="s" s="1" r="A1">
        <v>502</v>
      </c>
      <c t="s" s="2" r="B1">
        <v>1</v>
      </c>
    </row>
    <row spans="1:4" r="2">
      <c t="s" s="2" r="B2">
        <v>2</v>
      </c>
      <c t="s" s="2" r="C2">
        <v>30</v>
      </c>
      <c t="s" s="2" r="D2">
        <v>461</v>
      </c>
    </row>
    <row spans="1:4" r="3">
      <c t="s" s="4" r="A3">
        <v>473</v>
      </c>
    </row>
    <row spans="1:4" r="4">
      <c t="s" s="4" r="A4">
        <v>503</v>
      </c>
      <c t="n" s="6" r="C4">
        <v>717492</v>
      </c>
      <c t="n" s="6" r="D4">
        <v>27170464</v>
      </c>
    </row>
    <row spans="1:4" r="5">
      <c t="s" s="4" r="A5">
        <v>504</v>
      </c>
      <c t="n" s="9" r="B5">
        <v>0.43</v>
      </c>
      <c t="n" s="9" r="C5">
        <v>0.12</v>
      </c>
    </row>
    <row spans="1:4" r="6">
      <c t="s" s="4" r="A6">
        <v>505</v>
      </c>
      <c t="s" s="4" r="B6">
        <v>506</v>
      </c>
      <c t="s" s="4" r="C6">
        <v>507</v>
      </c>
    </row>
    <row spans="1:4" r="7">
      <c t="s" s="4" r="A7">
        <v>508</v>
      </c>
    </row>
    <row spans="1:4" r="8">
      <c t="s" s="4" r="A8">
        <v>266</v>
      </c>
      <c t="n" s="6" r="B8">
        <v>4570510</v>
      </c>
      <c t="n" s="6" r="C8">
        <v>272028</v>
      </c>
    </row>
    <row spans="1:4" r="9">
      <c t="s" s="4" r="A9">
        <v>504</v>
      </c>
      <c t="n" s="9" r="B9">
        <v>0.13</v>
      </c>
      <c t="s" s="4" r="C9">
        <v>509</v>
      </c>
    </row>
    <row spans="1:4" r="10">
      <c t="s" s="4" r="A10">
        <v>505</v>
      </c>
      <c t="s" s="4" r="B10">
        <v>510</v>
      </c>
      <c t="s" s="4" r="C10">
        <v>511</v>
      </c>
    </row>
    <row spans="1:4" r="11">
      <c t="s" s="4" r="A11">
        <v>512</v>
      </c>
    </row>
    <row spans="1:4" r="12">
      <c t="s" s="4" r="A12">
        <v>266</v>
      </c>
      <c t="s" s="4" r="B12">
        <v>36</v>
      </c>
      <c t="n" s="6" r="C12">
        <v>-26200000</v>
      </c>
    </row>
    <row spans="1:4" r="13">
      <c t="s" s="4" r="A13">
        <v>504</v>
      </c>
      <c t="n" s="9" r="C13">
        <v>0.1</v>
      </c>
    </row>
    <row spans="1:4" r="14">
      <c t="s" s="4" r="A14">
        <v>513</v>
      </c>
    </row>
    <row spans="1:4" r="15">
      <c t="s" s="4" r="A15">
        <v>266</v>
      </c>
      <c t="n" s="6" r="B15">
        <v>-300000</v>
      </c>
      <c t="n" s="6" r="C15">
        <v>-525000</v>
      </c>
    </row>
    <row spans="1:4" r="16">
      <c t="s" s="4" r="A16">
        <v>504</v>
      </c>
      <c t="n" s="9" r="B16">
        <v>0.41</v>
      </c>
      <c t="n" s="7" r="C16">
        <v>1</v>
      </c>
    </row>
    <row spans="1:4" r="17">
      <c t="s" s="4" r="A17">
        <v>514</v>
      </c>
    </row>
    <row spans="1:4" r="18">
      <c t="s" s="4" r="A18">
        <v>503</v>
      </c>
      <c t="n" s="6" r="B18">
        <v>4988002</v>
      </c>
    </row>
    <row spans="1:4" r="19">
      <c t="s" s="4" r="A19">
        <v>504</v>
      </c>
      <c t="n" s="9" r="B19">
        <v>0.16</v>
      </c>
    </row>
    <row spans="1:4" r="20">
      <c t="s" s="4" r="A20">
        <v>505</v>
      </c>
      <c t="s" s="4" r="B20">
        <v>515</v>
      </c>
    </row>
    <row spans="1:4" r="21">
      <c t="s" s="4" r="A21">
        <v>516</v>
      </c>
    </row>
    <row spans="1:4" r="22">
      <c t="s" s="4" r="A22">
        <v>503</v>
      </c>
      <c t="n" s="6" r="B22">
        <v>4988002</v>
      </c>
    </row>
    <row spans="1:4" r="23">
      <c t="s" s="4" r="A23">
        <v>504</v>
      </c>
      <c t="n" s="9" r="B23">
        <v>0.16</v>
      </c>
    </row>
    <row spans="1:4" r="24">
      <c t="s" s="4" r="A24">
        <v>505</v>
      </c>
      <c t="s" s="4" r="B24">
        <v>5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0</v>
      </c>
    </row>
    <row spans="1:3" r="3">
      <c t="s" s="4" r="A3">
        <v>518</v>
      </c>
      <c t="s" s="4" r="B3">
        <v>519</v>
      </c>
      <c t="s" s="4" r="C3">
        <v>520</v>
      </c>
    </row>
    <row spans="1:3" r="4">
      <c t="s" s="4" r="A4">
        <v>521</v>
      </c>
      <c t="s" s="4" r="B4">
        <v>522</v>
      </c>
      <c t="s" s="4" r="C4">
        <v>523</v>
      </c>
    </row>
    <row spans="1:3" r="5">
      <c t="s" s="4" r="A5">
        <v>356</v>
      </c>
      <c t="s" s="4" r="B5">
        <v>357</v>
      </c>
      <c t="s" s="4" r="C5">
        <v>357</v>
      </c>
    </row>
    <row spans="1:3" r="6">
      <c t="s" s="4" r="A6">
        <v>524</v>
      </c>
      <c t="s" s="4" r="B6">
        <v>525</v>
      </c>
      <c t="s" s="4" r="C6">
        <v>526</v>
      </c>
    </row>
    <row spans="1:3" r="7">
      <c t="s" s="4" r="A7">
        <v>527</v>
      </c>
      <c t="s" s="4" r="B7">
        <v>528</v>
      </c>
      <c t="s" s="4" r="C7">
        <v>529</v>
      </c>
    </row>
    <row spans="1:3" r="8">
      <c t="s" s="4" r="A8">
        <v>360</v>
      </c>
      <c t="s" s="4" r="B8">
        <v>361</v>
      </c>
      <c t="s" s="4" r="C8">
        <v>361</v>
      </c>
    </row>
    <row spans="1:3" r="9">
      <c t="s" s="4" r="A9">
        <v>530</v>
      </c>
      <c t="n" s="7" r="B9">
        <v>68438</v>
      </c>
      <c t="n" s="7" r="C9">
        <v>56119</v>
      </c>
    </row>
    <row spans="1:3" r="10">
      <c t="s" s="4" r="A10">
        <v>531</v>
      </c>
      <c t="n" s="7" r="B10">
        <v>75116</v>
      </c>
      <c t="n" s="7" r="C10">
        <v>7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6"/>
    <col customWidth="1" max="5" min="5" width="22"/>
    <col customWidth="1" max="6" min="6" width="12"/>
  </cols>
  <sheetData>
    <row spans="1:6" r="1">
      <c t="s" s="1" r="A1">
        <v>98</v>
      </c>
      <c t="s" s="2" r="B1">
        <v>99</v>
      </c>
      <c t="s" s="2" r="C1">
        <v>100</v>
      </c>
      <c t="s" s="2" r="D1">
        <v>101</v>
      </c>
      <c t="s" s="2" r="E1">
        <v>102</v>
      </c>
      <c t="s" s="2" r="F1">
        <v>103</v>
      </c>
    </row>
    <row spans="1:6" r="2">
      <c t="s" s="4" r="A2">
        <v>104</v>
      </c>
      <c t="n" s="6" r="B2">
        <v>38129100</v>
      </c>
    </row>
    <row spans="1:6" r="3">
      <c t="s" s="4" r="A3">
        <v>105</v>
      </c>
      <c t="n" s="7" r="B3">
        <v>3813</v>
      </c>
      <c t="n" s="7" r="C3">
        <v>12071023</v>
      </c>
      <c t="s" s="4" r="D3">
        <v>36</v>
      </c>
      <c t="n" s="7" r="E3">
        <v>-15012687</v>
      </c>
      <c t="n" s="7" r="F3">
        <v>-2937851</v>
      </c>
    </row>
    <row spans="1:6" r="4">
      <c t="s" s="4" r="A4">
        <v>106</v>
      </c>
      <c t="n" s="6" r="B4">
        <v>125000</v>
      </c>
    </row>
    <row spans="1:6" r="5">
      <c t="s" s="4" r="A5">
        <v>107</v>
      </c>
      <c t="n" s="7" r="B5">
        <v>12</v>
      </c>
      <c t="n" s="6" r="C5">
        <v>24988</v>
      </c>
      <c t="s" s="4" r="D5">
        <v>36</v>
      </c>
      <c t="s" s="4" r="E5">
        <v>36</v>
      </c>
      <c t="n" s="7" r="F5">
        <v>25000</v>
      </c>
    </row>
    <row spans="1:6" r="6">
      <c t="s" s="4" r="A6">
        <v>108</v>
      </c>
      <c t="n" s="6" r="B6">
        <v>795142</v>
      </c>
      <c t="n" s="6" r="F6">
        <v>795142</v>
      </c>
    </row>
    <row spans="1:6" r="7">
      <c t="s" s="4" r="A7">
        <v>109</v>
      </c>
      <c t="n" s="7" r="B7">
        <v>79</v>
      </c>
      <c t="n" s="6" r="C7">
        <v>160149</v>
      </c>
      <c t="s" s="4" r="D7">
        <v>36</v>
      </c>
      <c t="s" s="4" r="E7">
        <v>36</v>
      </c>
      <c t="n" s="7" r="F7">
        <v>160228</v>
      </c>
    </row>
    <row spans="1:6" r="8">
      <c t="s" s="4" r="A8">
        <v>110</v>
      </c>
      <c t="n" s="6" r="B8">
        <v>1282388</v>
      </c>
    </row>
    <row spans="1:6" r="9">
      <c t="s" s="4" r="A9">
        <v>111</v>
      </c>
      <c t="n" s="7" r="B9">
        <v>129</v>
      </c>
      <c t="n" s="6" r="C9">
        <v>315219</v>
      </c>
      <c t="s" s="4" r="D9">
        <v>36</v>
      </c>
      <c t="s" s="4" r="E9">
        <v>36</v>
      </c>
      <c t="n" s="6" r="F9">
        <v>315348</v>
      </c>
    </row>
    <row spans="1:6" r="10">
      <c t="s" s="4" r="A10">
        <v>112</v>
      </c>
      <c t="n" s="6" r="B10">
        <v>5165228</v>
      </c>
    </row>
    <row spans="1:6" r="11">
      <c t="s" s="4" r="A11">
        <v>113</v>
      </c>
      <c t="n" s="7" r="B11">
        <v>517</v>
      </c>
      <c t="n" s="6" r="C11">
        <v>258385</v>
      </c>
      <c t="s" s="4" r="D11">
        <v>36</v>
      </c>
      <c t="s" s="4" r="E11">
        <v>36</v>
      </c>
      <c t="n" s="6" r="F11">
        <v>258902</v>
      </c>
    </row>
    <row spans="1:6" r="12">
      <c t="s" s="4" r="A12">
        <v>114</v>
      </c>
      <c t="n" s="6" r="B12">
        <v>20000</v>
      </c>
    </row>
    <row spans="1:6" r="13">
      <c t="s" s="4" r="A13">
        <v>115</v>
      </c>
      <c t="n" s="7" r="B13">
        <v>2</v>
      </c>
      <c t="n" s="6" r="C13">
        <v>7694</v>
      </c>
      <c t="s" s="4" r="D13">
        <v>36</v>
      </c>
      <c t="s" s="4" r="E13">
        <v>36</v>
      </c>
      <c t="n" s="6" r="F13">
        <v>7696</v>
      </c>
    </row>
    <row spans="1:6" r="14">
      <c t="s" s="4" r="A14">
        <v>116</v>
      </c>
      <c t="s" s="4" r="B14">
        <v>36</v>
      </c>
      <c t="n" s="6" r="C14">
        <v>56119</v>
      </c>
      <c t="s" s="4" r="D14">
        <v>36</v>
      </c>
      <c t="s" s="4" r="E14">
        <v>36</v>
      </c>
      <c t="n" s="6" r="F14">
        <v>56119</v>
      </c>
    </row>
    <row spans="1:6" r="15">
      <c t="s" s="4" r="A15">
        <v>117</v>
      </c>
      <c t="s" s="4" r="B15">
        <v>36</v>
      </c>
      <c t="n" s="6" r="C15">
        <v>-2500</v>
      </c>
      <c t="s" s="4" r="D15">
        <v>36</v>
      </c>
      <c t="s" s="4" r="E15">
        <v>36</v>
      </c>
      <c t="n" s="6" r="F15">
        <v>-2500</v>
      </c>
    </row>
    <row spans="1:6" r="16">
      <c t="s" s="4" r="A16">
        <v>118</v>
      </c>
      <c t="s" s="4" r="B16">
        <v>36</v>
      </c>
      <c t="n" s="6" r="C16">
        <v>2238</v>
      </c>
      <c t="s" s="4" r="D16">
        <v>36</v>
      </c>
      <c t="s" s="4" r="E16">
        <v>36</v>
      </c>
      <c t="n" s="6" r="F16">
        <v>2238</v>
      </c>
    </row>
    <row spans="1:6" r="17">
      <c t="s" s="4" r="A17">
        <v>119</v>
      </c>
      <c t="n" s="6" r="B17">
        <v>22457143</v>
      </c>
    </row>
    <row spans="1:6" r="18">
      <c t="s" s="4" r="A18">
        <v>120</v>
      </c>
      <c t="n" s="7" r="B18">
        <v>2246</v>
      </c>
      <c t="n" s="6" r="C18">
        <v>15717754</v>
      </c>
      <c t="s" s="4" r="D18">
        <v>36</v>
      </c>
      <c t="s" s="4" r="E18">
        <v>36</v>
      </c>
      <c t="n" s="6" r="F18">
        <v>15720000</v>
      </c>
    </row>
    <row spans="1:6" r="19">
      <c t="s" s="4" r="A19">
        <v>121</v>
      </c>
      <c t="s" s="4" r="B19">
        <v>36</v>
      </c>
      <c t="n" s="6" r="C19">
        <v>1402000</v>
      </c>
      <c t="s" s="4" r="D19">
        <v>36</v>
      </c>
      <c t="s" s="4" r="E19">
        <v>36</v>
      </c>
      <c t="n" s="6" r="F19">
        <v>1402000</v>
      </c>
    </row>
    <row spans="1:6" r="20">
      <c t="s" s="4" r="A20">
        <v>122</v>
      </c>
      <c t="n" s="6" r="B20">
        <v>300000</v>
      </c>
    </row>
    <row spans="1:6" r="21">
      <c t="s" s="4" r="A21">
        <v>123</v>
      </c>
      <c t="n" s="7" r="B21">
        <v>30</v>
      </c>
      <c t="n" s="6" r="C21">
        <v>40470</v>
      </c>
      <c t="s" s="4" r="D21">
        <v>36</v>
      </c>
      <c t="s" s="4" r="E21">
        <v>36</v>
      </c>
      <c t="n" s="7" r="F21">
        <v>40500</v>
      </c>
    </row>
    <row spans="1:6" r="22">
      <c t="s" s="4" r="A22">
        <v>124</v>
      </c>
      <c t="n" s="6" r="B22">
        <v>-6017622</v>
      </c>
      <c t="n" s="6" r="F22">
        <v>-6017622</v>
      </c>
    </row>
    <row spans="1:6" r="23">
      <c t="s" s="4" r="A23">
        <v>125</v>
      </c>
      <c t="n" s="7" r="B23">
        <v>-602</v>
      </c>
      <c t="n" s="7" r="C23">
        <v>-601160</v>
      </c>
      <c t="s" s="4" r="D23">
        <v>36</v>
      </c>
      <c t="s" s="4" r="E23">
        <v>36</v>
      </c>
      <c t="n" s="7" r="F23">
        <v>-601762</v>
      </c>
    </row>
    <row spans="1:6" r="24">
      <c t="s" s="4" r="A24">
        <v>95</v>
      </c>
      <c t="s" s="4" r="B24">
        <v>36</v>
      </c>
      <c t="s" s="4" r="C24">
        <v>36</v>
      </c>
      <c t="s" s="4" r="D24">
        <v>36</v>
      </c>
      <c t="n" s="7" r="E24">
        <v>-17082226</v>
      </c>
      <c t="n" s="6" r="F24">
        <v>-17082226</v>
      </c>
    </row>
    <row spans="1:6" r="25">
      <c t="s" s="4" r="A25">
        <v>126</v>
      </c>
      <c t="n" s="6" r="B25">
        <v>62256739</v>
      </c>
    </row>
    <row spans="1:6" r="26">
      <c t="s" s="4" r="A26">
        <v>127</v>
      </c>
      <c t="n" s="7" r="B26">
        <v>6226</v>
      </c>
      <c t="n" s="7" r="C26">
        <v>29452379</v>
      </c>
      <c t="s" s="4" r="D26">
        <v>36</v>
      </c>
      <c t="n" s="7" r="E26">
        <v>-32094913</v>
      </c>
      <c t="n" s="6" r="F26">
        <v>-2636308</v>
      </c>
    </row>
    <row spans="1:6" r="27">
      <c t="s" s="4" r="A27">
        <v>106</v>
      </c>
      <c t="n" s="6" r="B27">
        <v>2100000</v>
      </c>
    </row>
    <row spans="1:6" r="28">
      <c t="s" s="4" r="A28">
        <v>107</v>
      </c>
      <c t="n" s="7" r="B28">
        <v>210</v>
      </c>
      <c t="n" s="6" r="C28">
        <v>271161</v>
      </c>
      <c t="n" s="7" r="D28">
        <v>29</v>
      </c>
      <c t="s" s="4" r="E28">
        <v>36</v>
      </c>
      <c t="n" s="7" r="F28">
        <v>271400</v>
      </c>
    </row>
    <row spans="1:6" r="29">
      <c t="s" s="4" r="A29">
        <v>108</v>
      </c>
      <c t="n" s="6" r="B29">
        <v>498271</v>
      </c>
      <c t="n" s="6" r="F29">
        <v>498271</v>
      </c>
    </row>
    <row spans="1:6" r="30">
      <c t="s" s="4" r="A30">
        <v>109</v>
      </c>
      <c t="n" s="7" r="B30">
        <v>50</v>
      </c>
      <c t="n" s="6" r="C30">
        <v>85951</v>
      </c>
      <c t="s" s="4" r="D30">
        <v>36</v>
      </c>
      <c t="s" s="4" r="E30">
        <v>36</v>
      </c>
      <c t="n" s="7" r="F30">
        <v>86001</v>
      </c>
    </row>
    <row spans="1:6" r="31">
      <c t="s" s="4" r="A31">
        <v>110</v>
      </c>
      <c t="n" s="6" r="B31">
        <v>78100</v>
      </c>
    </row>
    <row spans="1:6" r="32">
      <c t="s" s="4" r="A32">
        <v>111</v>
      </c>
      <c t="n" s="7" r="B32">
        <v>7</v>
      </c>
      <c t="n" s="6" r="C32">
        <v>19517</v>
      </c>
      <c t="s" s="4" r="D32">
        <v>36</v>
      </c>
      <c t="s" s="4" r="E32">
        <v>36</v>
      </c>
      <c t="n" s="6" r="F32">
        <v>19524</v>
      </c>
    </row>
    <row spans="1:6" r="33">
      <c t="s" s="4" r="A33">
        <v>112</v>
      </c>
      <c t="n" s="6" r="B33">
        <v>7277533</v>
      </c>
    </row>
    <row spans="1:6" r="34">
      <c t="s" s="4" r="A34">
        <v>113</v>
      </c>
      <c t="n" s="7" r="B34">
        <v>728</v>
      </c>
      <c t="n" s="6" r="C34">
        <v>1051251</v>
      </c>
      <c t="s" s="4" r="D34">
        <v>36</v>
      </c>
      <c t="s" s="4" r="E34">
        <v>36</v>
      </c>
      <c t="n" s="6" r="F34">
        <v>1051979</v>
      </c>
    </row>
    <row spans="1:6" r="35">
      <c t="s" s="4" r="A35">
        <v>116</v>
      </c>
      <c t="s" s="4" r="B35">
        <v>36</v>
      </c>
      <c t="n" s="6" r="C35">
        <v>68438</v>
      </c>
      <c t="s" s="4" r="D35">
        <v>36</v>
      </c>
      <c t="s" s="4" r="E35">
        <v>36</v>
      </c>
      <c t="n" s="6" r="F35">
        <v>68438</v>
      </c>
    </row>
    <row spans="1:6" r="36">
      <c t="s" s="4" r="A36">
        <v>118</v>
      </c>
      <c t="s" s="4" r="B36">
        <v>36</v>
      </c>
      <c t="n" s="6" r="C36">
        <v>3993</v>
      </c>
      <c t="s" s="4" r="D36">
        <v>36</v>
      </c>
      <c t="s" s="4" r="E36">
        <v>36</v>
      </c>
      <c t="n" s="6" r="F36">
        <v>3993</v>
      </c>
    </row>
    <row spans="1:6" r="37">
      <c t="s" s="4" r="A37">
        <v>121</v>
      </c>
      <c t="s" s="4" r="B37">
        <v>36</v>
      </c>
      <c t="n" s="6" r="C37">
        <v>498000</v>
      </c>
      <c t="s" s="4" r="D37">
        <v>36</v>
      </c>
      <c t="s" s="4" r="E37">
        <v>36</v>
      </c>
      <c t="n" s="7" r="F37">
        <v>498000</v>
      </c>
    </row>
    <row spans="1:6" r="38">
      <c t="s" s="4" r="A38">
        <v>125</v>
      </c>
      <c t="s" s="4" r="F38">
        <v>36</v>
      </c>
    </row>
    <row spans="1:6" r="39">
      <c t="s" s="4" r="A39">
        <v>128</v>
      </c>
      <c t="s" s="4" r="B39">
        <v>36</v>
      </c>
      <c t="n" s="7" r="C39">
        <v>392945</v>
      </c>
      <c t="s" s="4" r="D39">
        <v>36</v>
      </c>
      <c t="s" s="4" r="E39">
        <v>36</v>
      </c>
      <c t="n" s="7" r="F39">
        <v>392945</v>
      </c>
    </row>
    <row spans="1:6" r="40">
      <c t="s" s="4" r="A40">
        <v>95</v>
      </c>
      <c t="s" s="4" r="B40">
        <v>36</v>
      </c>
      <c t="s" s="4" r="C40">
        <v>36</v>
      </c>
      <c t="s" s="4" r="D40">
        <v>36</v>
      </c>
      <c t="n" s="7" r="E40">
        <v>-4740684</v>
      </c>
      <c t="n" s="6" r="F40">
        <v>-4740684</v>
      </c>
    </row>
    <row spans="1:6" r="41">
      <c t="s" s="4" r="A41">
        <v>129</v>
      </c>
      <c t="n" s="6" r="B41">
        <v>72210283</v>
      </c>
    </row>
    <row spans="1:6" r="42">
      <c t="s" s="4" r="A42">
        <v>130</v>
      </c>
      <c t="n" s="7" r="B42">
        <v>7221</v>
      </c>
      <c t="n" s="7" r="C42">
        <v>31843635</v>
      </c>
      <c t="n" s="7" r="D42">
        <v>29</v>
      </c>
      <c t="n" s="7" r="E42">
        <v>-36835597</v>
      </c>
      <c t="n" s="7" r="F42">
        <v>-49847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4"/>
    <col customWidth="1" max="3" min="3" width="26"/>
    <col customWidth="1" max="4" min="4" width="25"/>
  </cols>
  <sheetData>
    <row spans="1:4" r="1">
      <c t="s" s="1" r="A1">
        <v>532</v>
      </c>
      <c t="s" s="2" r="B1">
        <v>1</v>
      </c>
    </row>
    <row spans="1:4" r="2">
      <c t="s" s="2" r="B2">
        <v>2</v>
      </c>
      <c t="s" s="2" r="C2">
        <v>30</v>
      </c>
      <c t="s" s="2" r="D2">
        <v>461</v>
      </c>
    </row>
    <row spans="1:4" r="3">
      <c t="s" s="4" r="A3">
        <v>533</v>
      </c>
      <c t="n" s="6" r="B3">
        <v>7000000</v>
      </c>
      <c t="n" s="6" r="C3">
        <v>1366666</v>
      </c>
    </row>
    <row spans="1:4" r="4">
      <c t="s" s="4" r="A4">
        <v>534</v>
      </c>
      <c t="s" s="4" r="B4">
        <v>36</v>
      </c>
      <c t="s" s="4" r="C4">
        <v>36</v>
      </c>
    </row>
    <row spans="1:4" r="5">
      <c t="s" s="4" r="A5">
        <v>535</v>
      </c>
      <c t="n" s="6" r="B5">
        <v>-1200000</v>
      </c>
      <c t="n" s="6" r="C5">
        <v>-200000</v>
      </c>
    </row>
    <row spans="1:4" r="6">
      <c t="s" s="4" r="A6">
        <v>536</v>
      </c>
      <c t="s" s="4" r="B6">
        <v>361</v>
      </c>
      <c t="s" s="4" r="C6">
        <v>361</v>
      </c>
    </row>
    <row spans="1:4" r="7">
      <c t="s" s="4" r="A7">
        <v>537</v>
      </c>
      <c t="s" s="4" r="B7">
        <v>538</v>
      </c>
      <c t="s" s="4" r="C7">
        <v>539</v>
      </c>
      <c t="s" s="4" r="D7">
        <v>540</v>
      </c>
    </row>
    <row spans="1:4" r="8">
      <c t="s" s="4" r="A8">
        <v>541</v>
      </c>
      <c t="n" s="9" r="B8">
        <v>0.21</v>
      </c>
      <c t="n" s="9" r="C8">
        <v>0.19</v>
      </c>
    </row>
    <row spans="1:4" r="9">
      <c t="s" s="4" r="A9">
        <v>542</v>
      </c>
      <c t="n" s="9" r="B9">
        <v>0.38</v>
      </c>
      <c t="n" s="9" r="C9">
        <v>0.5</v>
      </c>
    </row>
    <row spans="1:4" r="10">
      <c t="s" s="4" r="A10">
        <v>543</v>
      </c>
    </row>
    <row spans="1:4" r="11">
      <c t="s" s="4" r="A11">
        <v>272</v>
      </c>
      <c t="n" s="6" r="B11">
        <v>5394510</v>
      </c>
      <c t="n" s="6" r="C11">
        <v>5894510</v>
      </c>
      <c t="n" s="6" r="D11">
        <v>4727844</v>
      </c>
    </row>
    <row spans="1:4" r="12">
      <c t="s" s="4" r="A12">
        <v>544</v>
      </c>
      <c t="n" s="6" r="B12">
        <v>3466730</v>
      </c>
    </row>
    <row spans="1:4" r="13">
      <c t="s" s="4" r="A13">
        <v>504</v>
      </c>
      <c t="n" s="9" r="B13">
        <v>0.27</v>
      </c>
      <c t="n" s="9" r="C13">
        <v>0.33</v>
      </c>
      <c t="n" s="9" r="D13">
        <v>0.37</v>
      </c>
    </row>
    <row spans="1:4" r="14">
      <c t="s" s="4" r="A14">
        <v>545</v>
      </c>
      <c t="n" s="7" r="B14">
        <v>-43000</v>
      </c>
      <c t="n" s="7" r="C14">
        <v>-70500</v>
      </c>
    </row>
    <row spans="1:4" r="15">
      <c t="s" s="4" r="A15">
        <v>546</v>
      </c>
      <c t="n" s="7" r="B15">
        <v>-485506</v>
      </c>
      <c t="n" s="7" r="C15">
        <v>-1061012</v>
      </c>
      <c t="n" s="7" r="D15">
        <v>-10401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47</v>
      </c>
      <c t="s" s="2" r="B1">
        <v>548</v>
      </c>
      <c t="s" s="2" r="C1">
        <v>549</v>
      </c>
      <c t="s" s="2" r="D1">
        <v>550</v>
      </c>
      <c t="s" s="2" r="E1">
        <v>2</v>
      </c>
      <c t="s" s="2" r="F1">
        <v>30</v>
      </c>
      <c t="s" s="2" r="G1">
        <v>551</v>
      </c>
      <c t="s" s="2" r="H1">
        <v>552</v>
      </c>
      <c t="s" s="2" r="I1">
        <v>553</v>
      </c>
      <c t="s" s="2" r="J1">
        <v>554</v>
      </c>
      <c t="s" s="2" r="K1">
        <v>555</v>
      </c>
      <c t="s" s="2" r="L1">
        <v>376</v>
      </c>
      <c t="s" s="2" r="M1">
        <v>377</v>
      </c>
    </row>
    <row spans="1:13" r="2">
      <c t="s" s="3" r="A2">
        <v>197</v>
      </c>
    </row>
    <row spans="1:13" r="3">
      <c t="s" s="4" r="A3">
        <v>556</v>
      </c>
      <c t="n" s="6" r="L3">
        <v>-26200000</v>
      </c>
    </row>
    <row spans="1:13" r="4">
      <c t="s" s="4" r="A4">
        <v>557</v>
      </c>
      <c t="n" s="6" r="L4">
        <v>22457143</v>
      </c>
    </row>
    <row spans="1:13" r="5">
      <c t="s" s="4" r="A5">
        <v>558</v>
      </c>
      <c t="n" s="6" r="B5">
        <v>250000</v>
      </c>
      <c t="n" s="6" r="C5">
        <v>125000</v>
      </c>
      <c t="n" s="6" r="D5">
        <v>1850000</v>
      </c>
    </row>
    <row spans="1:13" r="6">
      <c t="s" s="4" r="A6">
        <v>559</v>
      </c>
      <c t="n" s="7" r="B6">
        <v>50000</v>
      </c>
      <c t="n" s="7" r="C6">
        <v>25000</v>
      </c>
      <c t="n" s="7" r="D6">
        <v>185000</v>
      </c>
    </row>
    <row spans="1:13" r="7">
      <c t="s" s="4" r="A7">
        <v>560</v>
      </c>
      <c t="n" s="7" r="J7">
        <v>5000</v>
      </c>
    </row>
    <row spans="1:13" r="8">
      <c t="s" s="4" r="A8">
        <v>561</v>
      </c>
      <c t="n" s="9" r="J8">
        <v>0.25</v>
      </c>
    </row>
    <row spans="1:13" r="9">
      <c t="s" s="4" r="A9">
        <v>562</v>
      </c>
      <c t="n" s="9" r="J9">
        <v>0.5</v>
      </c>
    </row>
    <row spans="1:13" r="10">
      <c t="s" s="4" r="A10">
        <v>563</v>
      </c>
      <c t="n" s="6" r="J10">
        <v>20000</v>
      </c>
    </row>
    <row spans="1:13" r="11">
      <c t="s" s="4" r="A11">
        <v>564</v>
      </c>
      <c t="n" s="6" r="J11">
        <v>3200</v>
      </c>
    </row>
    <row spans="1:13" r="12">
      <c t="s" s="4" r="A12">
        <v>565</v>
      </c>
      <c t="n" s="6" r="E12">
        <v>7277533</v>
      </c>
      <c t="n" s="6" r="F12">
        <v>5162028</v>
      </c>
    </row>
    <row spans="1:13" r="13">
      <c t="s" s="4" r="A13">
        <v>566</v>
      </c>
      <c t="n" s="7" r="E13">
        <v>363877</v>
      </c>
      <c t="n" s="7" r="F13">
        <v>258101</v>
      </c>
    </row>
    <row spans="1:13" r="14">
      <c t="s" s="4" r="A14">
        <v>567</v>
      </c>
      <c t="n" s="6" r="E14">
        <v>498271</v>
      </c>
      <c t="n" s="6" r="F14">
        <v>795142</v>
      </c>
    </row>
    <row spans="1:13" r="15">
      <c t="s" s="4" r="A15">
        <v>568</v>
      </c>
      <c t="n" s="7" r="E15">
        <v>86001</v>
      </c>
      <c t="n" s="7" r="F15">
        <v>160228</v>
      </c>
    </row>
    <row spans="1:13" r="16">
      <c t="s" s="4" r="A16">
        <v>569</v>
      </c>
      <c t="n" s="6" r="F16">
        <v>63731</v>
      </c>
    </row>
    <row spans="1:13" r="17">
      <c t="s" s="4" r="A17">
        <v>570</v>
      </c>
      <c t="n" s="6" r="G17">
        <v>78100</v>
      </c>
      <c t="n" s="6" r="I17">
        <v>75000</v>
      </c>
      <c t="n" s="6" r="K17">
        <v>1207388</v>
      </c>
    </row>
    <row spans="1:13" r="18">
      <c t="s" s="4" r="A18">
        <v>571</v>
      </c>
      <c t="n" s="7" r="G18">
        <v>19524</v>
      </c>
      <c t="n" s="7" r="I18">
        <v>28148</v>
      </c>
      <c t="n" s="7" r="K18">
        <v>301847</v>
      </c>
    </row>
    <row spans="1:13" r="19">
      <c t="s" s="4" r="A19">
        <v>572</v>
      </c>
      <c t="n" s="6" r="H19">
        <v>300000</v>
      </c>
    </row>
    <row spans="1:13" r="20">
      <c t="s" s="4" r="A20">
        <v>573</v>
      </c>
      <c t="n" s="6" r="M20">
        <v>7567622</v>
      </c>
    </row>
    <row spans="1:13" r="21">
      <c t="s" s="4" r="A21">
        <v>574</v>
      </c>
      <c t="n" s="6" r="M21">
        <v>1550000</v>
      </c>
    </row>
    <row spans="1:13" r="22">
      <c t="s" s="4" r="A22">
        <v>575</v>
      </c>
      <c t="n" s="6" r="M22">
        <v>-6017622</v>
      </c>
    </row>
    <row spans="1:13" r="23">
      <c t="s" s="4" r="A23">
        <v>576</v>
      </c>
      <c t="n" s="7" r="M23">
        <v>6017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t="s" s="1" r="A1">
        <v>577</v>
      </c>
      <c t="s" s="2" r="B1">
        <v>1</v>
      </c>
    </row>
    <row spans="1:6" r="2">
      <c t="s" s="2" r="B2">
        <v>2</v>
      </c>
      <c t="s" s="2" r="C2">
        <v>30</v>
      </c>
      <c t="s" s="2" r="D2">
        <v>417</v>
      </c>
      <c t="s" s="2" r="E2">
        <v>376</v>
      </c>
      <c t="s" s="2" r="F2">
        <v>418</v>
      </c>
    </row>
    <row spans="1:6" r="3">
      <c t="s" s="3" r="A3">
        <v>578</v>
      </c>
    </row>
    <row spans="1:6" r="4">
      <c t="s" s="4" r="A4">
        <v>579</v>
      </c>
      <c t="n" s="6" r="D4">
        <v>145510</v>
      </c>
      <c t="n" s="6" r="F4">
        <v>172028</v>
      </c>
    </row>
    <row spans="1:6" r="5">
      <c t="s" s="4" r="A5">
        <v>580</v>
      </c>
      <c t="s" s="4" r="D5">
        <v>581</v>
      </c>
      <c t="n" s="9" r="F5">
        <v>0.14</v>
      </c>
    </row>
    <row spans="1:6" r="6">
      <c t="s" s="4" r="A6">
        <v>556</v>
      </c>
      <c t="n" s="6" r="E6">
        <v>-26200000</v>
      </c>
    </row>
    <row spans="1:6" r="7">
      <c t="s" s="4" r="A7">
        <v>557</v>
      </c>
      <c t="n" s="6" r="E7">
        <v>22457143</v>
      </c>
    </row>
    <row spans="1:6" r="8">
      <c t="s" s="4" r="A8">
        <v>582</v>
      </c>
      <c t="n" s="7" r="B8">
        <v>-392945</v>
      </c>
      <c t="s" s="4" r="C8">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s>
  <sheetData>
    <row spans="1:7" r="1">
      <c t="s" s="1" r="A1">
        <v>583</v>
      </c>
      <c t="s" s="2" r="B1">
        <v>1</v>
      </c>
    </row>
    <row spans="1:7" r="2">
      <c t="s" s="2" r="B2">
        <v>2</v>
      </c>
      <c t="s" s="2" r="C2">
        <v>584</v>
      </c>
      <c t="s" s="2" r="D2">
        <v>585</v>
      </c>
      <c t="s" s="2" r="E2">
        <v>586</v>
      </c>
      <c t="s" s="2" r="F2">
        <v>374</v>
      </c>
      <c t="s" s="2" r="G2">
        <v>375</v>
      </c>
    </row>
    <row spans="1:7" r="3">
      <c t="s" s="3" r="A3">
        <v>587</v>
      </c>
    </row>
    <row spans="1:7" r="4">
      <c t="s" s="4" r="A4">
        <v>588</v>
      </c>
      <c t="n" s="6" r="C4">
        <v>500000</v>
      </c>
      <c t="n" s="6" r="F4">
        <v>433333</v>
      </c>
      <c t="n" s="6" r="G4">
        <v>433333</v>
      </c>
    </row>
    <row spans="1:7" r="5">
      <c t="s" s="4" r="A5">
        <v>589</v>
      </c>
      <c t="n" s="9" r="C5">
        <v>0.25</v>
      </c>
      <c t="n" s="9" r="F5">
        <v>0.25</v>
      </c>
      <c t="n" s="9" r="G5">
        <v>0.11</v>
      </c>
    </row>
    <row spans="1:7" r="6">
      <c t="s" s="4" r="A6">
        <v>590</v>
      </c>
      <c t="n" s="6" r="F6">
        <v>150000</v>
      </c>
      <c t="n" s="6" r="G6">
        <v>150000</v>
      </c>
    </row>
    <row spans="1:7" r="7">
      <c t="s" s="4" r="A7">
        <v>591</v>
      </c>
      <c t="n" s="6" r="F7">
        <v>200000</v>
      </c>
    </row>
    <row spans="1:7" r="8">
      <c t="s" s="4" r="A8">
        <v>592</v>
      </c>
      <c t="n" s="6" r="E8">
        <v>200000</v>
      </c>
    </row>
    <row spans="1:7" r="9">
      <c t="s" s="4" r="A9">
        <v>593</v>
      </c>
      <c t="n" s="7" r="E9">
        <v>2500</v>
      </c>
    </row>
    <row spans="1:7" r="10">
      <c t="s" s="4" r="A10">
        <v>594</v>
      </c>
      <c t="n" s="6" r="D10">
        <v>200000</v>
      </c>
    </row>
    <row spans="1:7" r="11">
      <c t="s" s="4" r="A11">
        <v>595</v>
      </c>
      <c t="n" s="6" r="D11">
        <v>200000</v>
      </c>
    </row>
    <row spans="1:7" r="12">
      <c t="s" s="4" r="A12">
        <v>596</v>
      </c>
      <c t="n" s="9" r="D12">
        <v>0.5</v>
      </c>
    </row>
    <row spans="1:7" r="13">
      <c t="s" s="4" r="A13">
        <v>597</v>
      </c>
      <c t="n" s="9" r="D13">
        <v>0.1</v>
      </c>
    </row>
    <row spans="1:7" r="14">
      <c t="s" s="4" r="A14">
        <v>598</v>
      </c>
      <c t="n" s="7" r="B14">
        <v>36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599</v>
      </c>
      <c t="s" s="2" r="B1">
        <v>1</v>
      </c>
    </row>
    <row spans="1:3" r="2">
      <c t="s" s="2" r="B2">
        <v>2</v>
      </c>
      <c t="s" s="2" r="C2">
        <v>30</v>
      </c>
    </row>
    <row spans="1:3" r="3">
      <c t="s" s="3" r="A3">
        <v>200</v>
      </c>
    </row>
    <row spans="1:3" r="4">
      <c t="s" s="4" r="A4">
        <v>600</v>
      </c>
      <c t="n" s="7" r="B4">
        <v>0</v>
      </c>
      <c t="n" s="7" r="C4">
        <v>74648</v>
      </c>
    </row>
    <row spans="1:3" r="5">
      <c t="s" s="4" r="A5">
        <v>601</v>
      </c>
      <c t="n" s="7" r="B5">
        <v>0</v>
      </c>
      <c t="n" s="7" r="C5">
        <v>142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602</v>
      </c>
      <c t="s" s="2" r="B1">
        <v>1</v>
      </c>
    </row>
    <row spans="1:3" r="2">
      <c t="s" s="2" r="B2">
        <v>2</v>
      </c>
      <c t="s" s="2" r="C2">
        <v>30</v>
      </c>
    </row>
    <row spans="1:3" r="3">
      <c t="s" s="4" r="A3">
        <v>603</v>
      </c>
    </row>
    <row spans="1:3" r="4">
      <c t="s" s="4" r="A4">
        <v>604</v>
      </c>
      <c t="s" s="4" r="B4">
        <v>605</v>
      </c>
      <c t="s" s="4" r="C4">
        <v>606</v>
      </c>
    </row>
    <row spans="1:3" r="5">
      <c t="s" s="4" r="A5">
        <v>607</v>
      </c>
    </row>
    <row spans="1:3" r="6">
      <c t="s" s="4" r="A6">
        <v>604</v>
      </c>
      <c t="s" s="4" r="B6">
        <v>608</v>
      </c>
      <c t="s" s="4" r="C6">
        <v>3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609</v>
      </c>
      <c t="s" s="2" r="B1">
        <v>610</v>
      </c>
      <c t="s" s="2" r="C1">
        <v>611</v>
      </c>
      <c t="s" s="2" r="D1">
        <v>612</v>
      </c>
      <c t="s" s="2" r="E1">
        <v>613</v>
      </c>
    </row>
    <row spans="1:5" r="2">
      <c t="s" s="4" r="A2">
        <v>614</v>
      </c>
      <c t="n" s="7" r="E2">
        <v>2500</v>
      </c>
    </row>
    <row spans="1:5" r="3">
      <c t="s" s="4" r="A3">
        <v>615</v>
      </c>
      <c t="n" s="7" r="C3">
        <v>12750</v>
      </c>
    </row>
    <row spans="1:5" r="4">
      <c t="s" s="4" r="A4">
        <v>616</v>
      </c>
      <c t="n" s="7" r="B4">
        <v>200000</v>
      </c>
    </row>
    <row spans="1:5" r="5">
      <c t="s" s="4" r="A5">
        <v>617</v>
      </c>
      <c t="n" s="9" r="B5">
        <v>0.08</v>
      </c>
    </row>
    <row spans="1:5" r="6">
      <c t="s" s="4" r="A6">
        <v>618</v>
      </c>
      <c t="n" s="9" r="B6">
        <v>0.1</v>
      </c>
    </row>
    <row spans="1:5" r="7">
      <c t="s" s="4" r="A7">
        <v>619</v>
      </c>
    </row>
    <row spans="1:5" r="8">
      <c t="s" s="4" r="A8">
        <v>620</v>
      </c>
      <c t="n" s="6" r="C8">
        <v>1282400</v>
      </c>
      <c t="n" s="6" r="D8">
        <v>641200</v>
      </c>
    </row>
    <row spans="1:5" r="9">
      <c t="s" s="4" r="A9">
        <v>621</v>
      </c>
      <c t="n" s="9" r="C9">
        <v>0.05</v>
      </c>
      <c t="n" s="9" r="D9">
        <v>0.05</v>
      </c>
    </row>
    <row spans="1:5" r="10">
      <c t="s" s="4" r="A10">
        <v>622</v>
      </c>
    </row>
    <row spans="1:5" r="11">
      <c t="s" s="4" r="A11">
        <v>620</v>
      </c>
      <c t="n" s="6" r="C11">
        <v>200000</v>
      </c>
    </row>
    <row spans="1:5" r="12">
      <c t="s" s="4" r="A12">
        <v>621</v>
      </c>
      <c t="n" s="9" r="C12">
        <v>0.1</v>
      </c>
    </row>
    <row spans="1:5" r="13">
      <c t="s" s="4" r="A13">
        <v>623</v>
      </c>
    </row>
    <row spans="1:5" r="14">
      <c t="s" s="4" r="A14">
        <v>620</v>
      </c>
      <c t="n" s="6" r="C14">
        <v>960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1</v>
      </c>
      <c t="s" s="2" r="B1">
        <v>1</v>
      </c>
    </row>
    <row spans="1:3" r="2">
      <c t="s" s="2" r="B2">
        <v>2</v>
      </c>
      <c t="s" s="2" r="C2">
        <v>30</v>
      </c>
    </row>
    <row spans="1:3" r="3">
      <c t="s" s="3" r="A3">
        <v>132</v>
      </c>
    </row>
    <row spans="1:3" r="4">
      <c t="s" s="4" r="A4">
        <v>95</v>
      </c>
      <c t="n" s="7" r="B4">
        <v>-4740684</v>
      </c>
      <c t="n" s="7" r="C4">
        <v>-17082226</v>
      </c>
    </row>
    <row spans="1:3" r="5">
      <c t="s" s="3" r="A5">
        <v>133</v>
      </c>
    </row>
    <row spans="1:3" r="6">
      <c t="s" s="4" r="A6">
        <v>134</v>
      </c>
      <c t="n" s="6" r="B6">
        <v>64480</v>
      </c>
      <c t="n" s="6" r="C6">
        <v>65751</v>
      </c>
    </row>
    <row spans="1:3" r="7">
      <c t="s" s="4" r="A7">
        <v>135</v>
      </c>
      <c t="n" s="6" r="B7">
        <v>86001</v>
      </c>
      <c t="n" s="6" r="C7">
        <v>476576</v>
      </c>
    </row>
    <row spans="1:3" r="8">
      <c t="s" s="4" r="A8">
        <v>136</v>
      </c>
      <c t="n" s="6" r="B8">
        <v>72431</v>
      </c>
      <c t="n" s="7" r="C8">
        <v>58357</v>
      </c>
    </row>
    <row spans="1:3" r="9">
      <c t="s" s="4" r="A9">
        <v>89</v>
      </c>
      <c t="n" s="6" r="B9">
        <v>249180</v>
      </c>
      <c t="s" s="4" r="C9">
        <v>36</v>
      </c>
    </row>
    <row spans="1:3" r="10">
      <c t="s" s="4" r="A10">
        <v>137</v>
      </c>
      <c t="n" s="7" r="B10">
        <v>1901341</v>
      </c>
      <c t="n" s="7" r="C10">
        <v>1075878</v>
      </c>
    </row>
    <row spans="1:3" r="11">
      <c t="s" s="4" r="A11">
        <v>138</v>
      </c>
      <c t="s" s="4" r="B11">
        <v>36</v>
      </c>
      <c t="n" s="6" r="C11">
        <v>2697</v>
      </c>
    </row>
    <row spans="1:3" r="12">
      <c t="s" s="4" r="A12">
        <v>139</v>
      </c>
      <c t="n" s="7" r="B12">
        <v>1051979</v>
      </c>
      <c t="n" s="7" r="C12">
        <v>258902</v>
      </c>
    </row>
    <row spans="1:3" r="13">
      <c t="s" s="4" r="A13">
        <v>140</v>
      </c>
      <c t="n" s="6" r="B13">
        <v>-8290</v>
      </c>
      <c t="s" s="4" r="C13">
        <v>36</v>
      </c>
    </row>
    <row spans="1:3" r="14">
      <c t="s" s="4" r="A14">
        <v>90</v>
      </c>
      <c t="n" s="7" r="B14">
        <v>392945</v>
      </c>
      <c t="s" s="4" r="C14">
        <v>36</v>
      </c>
    </row>
    <row spans="1:3" r="15">
      <c t="s" s="4" r="A15">
        <v>83</v>
      </c>
      <c t="s" s="4" r="B15">
        <v>36</v>
      </c>
      <c t="n" s="7" r="C15">
        <v>-20</v>
      </c>
    </row>
    <row spans="1:3" r="16">
      <c t="s" s="4" r="A16">
        <v>91</v>
      </c>
      <c t="s" s="4" r="B16">
        <v>36</v>
      </c>
      <c t="n" s="6" r="C16">
        <v>13914034</v>
      </c>
    </row>
    <row spans="1:3" r="17">
      <c t="s" s="4" r="A17">
        <v>141</v>
      </c>
      <c t="s" s="4" r="B17">
        <v>36</v>
      </c>
      <c t="n" s="6" r="C17">
        <v>707400</v>
      </c>
    </row>
    <row spans="1:3" r="18">
      <c t="s" s="3" r="A18">
        <v>142</v>
      </c>
    </row>
    <row spans="1:3" r="19">
      <c t="s" s="4" r="A19">
        <v>33</v>
      </c>
      <c t="n" s="7" r="B19">
        <v>2607</v>
      </c>
      <c t="n" s="6" r="C19">
        <v>31882</v>
      </c>
    </row>
    <row spans="1:3" r="20">
      <c t="s" s="4" r="A20">
        <v>34</v>
      </c>
      <c t="n" s="6" r="B20">
        <v>26157</v>
      </c>
      <c t="n" s="6" r="C20">
        <v>-20191</v>
      </c>
    </row>
    <row spans="1:3" r="21">
      <c t="s" s="4" r="A21">
        <v>143</v>
      </c>
      <c t="n" s="6" r="B21">
        <v>57729</v>
      </c>
      <c t="n" s="6" r="C21">
        <v>-55515</v>
      </c>
    </row>
    <row spans="1:3" r="22">
      <c t="s" s="4" r="A22">
        <v>35</v>
      </c>
      <c t="n" s="6" r="B22">
        <v>10000</v>
      </c>
      <c t="n" s="6" r="C22">
        <v>-9987</v>
      </c>
    </row>
    <row spans="1:3" r="23">
      <c t="s" s="4" r="A23">
        <v>45</v>
      </c>
      <c t="n" s="6" r="B23">
        <v>20323</v>
      </c>
      <c t="n" s="6" r="C23">
        <v>-228676</v>
      </c>
    </row>
    <row spans="1:3" r="24">
      <c t="s" s="4" r="A24">
        <v>47</v>
      </c>
      <c t="n" s="6" r="B24">
        <v>7067</v>
      </c>
      <c t="n" s="6" r="C24">
        <v>12925</v>
      </c>
    </row>
    <row spans="1:3" r="25">
      <c t="s" s="4" r="A25">
        <v>48</v>
      </c>
      <c t="n" s="6" r="B25">
        <v>65885</v>
      </c>
      <c t="n" s="6" r="C25">
        <v>53615</v>
      </c>
    </row>
    <row spans="1:3" r="26">
      <c t="s" s="4" r="A26">
        <v>144</v>
      </c>
      <c t="n" s="6" r="B26">
        <v>-740849</v>
      </c>
      <c t="n" s="6" r="C26">
        <v>-738598</v>
      </c>
    </row>
    <row spans="1:3" r="27">
      <c t="s" s="3" r="A27">
        <v>145</v>
      </c>
    </row>
    <row spans="1:3" r="28">
      <c t="s" s="4" r="A28">
        <v>146</v>
      </c>
      <c t="n" s="6" r="B28">
        <v>-6710</v>
      </c>
      <c t="n" s="6" r="C28">
        <v>-16000</v>
      </c>
    </row>
    <row spans="1:3" r="29">
      <c t="s" s="4" r="A29">
        <v>147</v>
      </c>
      <c t="n" s="6" r="B29">
        <v>-6710</v>
      </c>
      <c t="n" s="6" r="C29">
        <v>-16000</v>
      </c>
    </row>
    <row spans="1:3" r="30">
      <c t="s" s="3" r="A30">
        <v>148</v>
      </c>
    </row>
    <row spans="1:3" r="31">
      <c t="s" s="4" r="A31">
        <v>149</v>
      </c>
      <c t="n" s="6" r="B31">
        <v>271400</v>
      </c>
      <c t="n" s="6" r="C31">
        <v>25000</v>
      </c>
    </row>
    <row spans="1:3" r="32">
      <c t="s" s="4" r="A32">
        <v>150</v>
      </c>
      <c t="n" s="7" r="B32">
        <v>498000</v>
      </c>
      <c t="n" s="6" r="C32">
        <v>1402000</v>
      </c>
    </row>
    <row spans="1:3" r="33">
      <c t="s" s="4" r="A33">
        <v>151</v>
      </c>
      <c t="s" s="4" r="B33">
        <v>36</v>
      </c>
      <c t="n" s="6" r="C33">
        <v>-27322</v>
      </c>
    </row>
    <row spans="1:3" r="34">
      <c t="s" s="4" r="A34">
        <v>152</v>
      </c>
      <c t="n" s="7" r="B34">
        <v>-22678</v>
      </c>
      <c t="n" s="6" r="C34">
        <v>-18178</v>
      </c>
    </row>
    <row spans="1:3" r="35">
      <c t="s" s="4" r="A35">
        <v>153</v>
      </c>
      <c t="s" s="4" r="B35">
        <v>36</v>
      </c>
      <c t="n" s="6" r="C35">
        <v>-2500</v>
      </c>
    </row>
    <row spans="1:3" r="36">
      <c t="s" s="4" r="A36">
        <v>154</v>
      </c>
      <c t="s" s="4" r="B36">
        <v>36</v>
      </c>
      <c t="n" s="6" r="C36">
        <v>-601762</v>
      </c>
    </row>
    <row spans="1:3" r="37">
      <c t="s" s="4" r="A37">
        <v>155</v>
      </c>
      <c t="n" s="7" r="B37">
        <v>746722</v>
      </c>
      <c t="n" s="6" r="C37">
        <v>777238</v>
      </c>
    </row>
    <row spans="1:3" r="38">
      <c t="s" s="4" r="A38">
        <v>156</v>
      </c>
      <c t="n" s="6" r="B38">
        <v>-837</v>
      </c>
      <c t="n" s="6" r="C38">
        <v>22640</v>
      </c>
    </row>
    <row spans="1:3" r="39">
      <c t="s" s="4" r="A39">
        <v>157</v>
      </c>
      <c t="n" s="6" r="B39">
        <v>42582</v>
      </c>
      <c t="n" s="6" r="C39">
        <v>19942</v>
      </c>
    </row>
    <row spans="1:3" r="40">
      <c t="s" s="4" r="A40">
        <v>158</v>
      </c>
      <c t="n" s="6" r="B40">
        <v>41745</v>
      </c>
      <c t="n" s="6" r="C40">
        <v>42582</v>
      </c>
    </row>
    <row spans="1:3" r="41">
      <c t="s" s="3" r="A41">
        <v>159</v>
      </c>
    </row>
    <row spans="1:3" r="42">
      <c t="s" s="4" r="A42">
        <v>160</v>
      </c>
      <c t="n" s="7" r="B42">
        <v>292</v>
      </c>
      <c t="n" s="7" r="C42">
        <v>2500</v>
      </c>
    </row>
    <row spans="1:3" r="43">
      <c t="s" s="4" r="A43">
        <v>161</v>
      </c>
      <c t="s" s="4" r="B43">
        <v>36</v>
      </c>
      <c t="s" s="4" r="C43">
        <v>36</v>
      </c>
    </row>
    <row spans="1:3" r="44">
      <c t="s" s="3" r="A44">
        <v>162</v>
      </c>
    </row>
    <row spans="1:3" r="45">
      <c t="s" s="4" r="A45">
        <v>163</v>
      </c>
      <c t="s" s="4" r="B45">
        <v>36</v>
      </c>
      <c t="n" s="7" r="C45">
        <v>5000</v>
      </c>
    </row>
    <row spans="1:3" r="46">
      <c t="s" s="4" r="A46">
        <v>164</v>
      </c>
      <c t="n" s="7" r="B46">
        <v>498000</v>
      </c>
      <c t="n" s="6" r="C46">
        <v>1402000</v>
      </c>
    </row>
    <row spans="1:3" r="47">
      <c t="s" s="4" r="A47">
        <v>165</v>
      </c>
      <c t="n" s="7" r="B47">
        <v>19524</v>
      </c>
      <c t="n" s="6" r="C47">
        <v>315348</v>
      </c>
    </row>
    <row spans="1:3" r="48">
      <c t="s" s="4" r="A48">
        <v>166</v>
      </c>
      <c t="s" s="4" r="B48">
        <v>36</v>
      </c>
      <c t="n" s="7" r="C48">
        <v>39500</v>
      </c>
    </row>
    <row spans="1:3" r="49">
      <c t="s" s="4" r="A49">
        <v>167</v>
      </c>
      <c t="n" s="7" r="B49">
        <v>392945</v>
      </c>
      <c t="s" s="4" r="C49">
        <v>36</v>
      </c>
    </row>
    <row spans="1:3" r="50">
      <c t="s" s="4" r="A50">
        <v>168</v>
      </c>
      <c t="n" s="7" r="B50">
        <v>8290</v>
      </c>
      <c t="s" s="4" r="C50">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Going Concern</vt:lpstr>
      <vt:lpstr>Property and Equipment, Net</vt:lpstr>
      <vt:lpstr>Intangible Assets</vt:lpstr>
      <vt:lpstr>Convertible Notes Payable</vt:lpstr>
      <vt:lpstr>Notes Payable to Former Officer</vt:lpstr>
      <vt:lpstr>Convertible Notes Payable to Re</vt:lpstr>
      <vt:lpstr>Related Party Transactions</vt:lpstr>
      <vt:lpstr>Income Taxes</vt:lpstr>
      <vt:lpstr>Commitments and Contingencies</vt:lpstr>
      <vt:lpstr>Stockholders' Deficit</vt:lpstr>
      <vt:lpstr>Customer Rebates</vt:lpstr>
      <vt:lpstr>Concentrations</vt:lpstr>
      <vt:lpstr>Subsequent Events</vt:lpstr>
      <vt:lpstr>Summary of Significant Accoun21</vt:lpstr>
      <vt:lpstr>Property and Equipment, Net (Ta</vt:lpstr>
      <vt:lpstr>Intangible Assets (Tables)</vt:lpstr>
      <vt:lpstr>Convertible Notes Payable (Tabl</vt:lpstr>
      <vt:lpstr>Notes Payable to Former Offic25</vt:lpstr>
      <vt:lpstr>Convertible Notes Payable to 26</vt:lpstr>
      <vt:lpstr>Income Taxes (Tables)</vt:lpstr>
      <vt:lpstr>Stockholders' Deficit (Tables)</vt:lpstr>
      <vt:lpstr>Summary of Significant Accoun29</vt:lpstr>
      <vt:lpstr>Property and Equipment, Net - P</vt:lpstr>
      <vt:lpstr>Property and Equipment, Net (De</vt:lpstr>
      <vt:lpstr>Intangible Assets - Net carryin</vt:lpstr>
      <vt:lpstr>Intangible Assets (Details Narr</vt:lpstr>
      <vt:lpstr>Convertible Notes Payable - Con</vt:lpstr>
      <vt:lpstr>Notes Payable to Former Offic35</vt:lpstr>
      <vt:lpstr>Notes Payable to Former Offic36</vt:lpstr>
      <vt:lpstr>Convertible Notes Payable to 37</vt:lpstr>
      <vt:lpstr>Convertible Notes Payable to 38</vt:lpstr>
      <vt:lpstr>Convertible Notes Payable to 39</vt:lpstr>
      <vt:lpstr>Convertible Notes Payable to 40</vt:lpstr>
      <vt:lpstr>Related Party Transactions (Det</vt:lpstr>
      <vt:lpstr>Income Taxes - Provision for in</vt:lpstr>
      <vt:lpstr>Income Taxes - Effective income</vt:lpstr>
      <vt:lpstr>Income Taxes - Deferred tax ass</vt:lpstr>
      <vt:lpstr>Commitments and Contingencies (</vt:lpstr>
      <vt:lpstr>Stockholders' Deficit - Common </vt:lpstr>
      <vt:lpstr>Stockholders' Deficit - Warrant</vt:lpstr>
      <vt:lpstr>Stockholders' Deficit - Summary</vt:lpstr>
      <vt:lpstr>Stockholders' Deficit - Assumpt</vt:lpstr>
      <vt:lpstr>Stockholders' Deficit - Options</vt:lpstr>
      <vt:lpstr>Stockholders' Deficit - Commo51</vt:lpstr>
      <vt:lpstr>Stockholders' Deficit - Warra52</vt:lpstr>
      <vt:lpstr>Stockholders' Deficit - Stock O</vt:lpstr>
      <vt:lpstr>Customer Rebates (Details Narra</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41:59Z</dcterms:created>
  <dcterms:modified xmlns:dcterms="http://purl.org/dc/terms/" xmlns:xsi="http://www.w3.org/2001/XMLSchema-instance" xsi:type="dcterms:W3CDTF">2016-03-04T15:41:59Z</dcterms:modified>
  <dc:title xmlns:dc="http://purl.org/dc/elements/1.1/">Untitled</dc:title>
  <dc:description xmlns:dc="http://purl.org/dc/elements/1.1/"/>
  <dc:subject xmlns:dc="http://purl.org/dc/elements/1.1/"/>
  <cp:keywords/>
  <cp:category/>
</cp:coreProperties>
</file>